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Intellectual Property" sheetId="13" state="visible" r:id="rId13"/>
    <sheet xmlns:r="http://schemas.openxmlformats.org/officeDocument/2006/relationships" name="Asset Retirement Obligation" sheetId="14" state="visible" r:id="rId14"/>
    <sheet xmlns:r="http://schemas.openxmlformats.org/officeDocument/2006/relationships" name="Convertible Notes" sheetId="15" state="visible" r:id="rId15"/>
    <sheet xmlns:r="http://schemas.openxmlformats.org/officeDocument/2006/relationships" name="Notes Payable"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Inventory (Tables)" sheetId="22" state="visible" r:id="rId22"/>
    <sheet xmlns:r="http://schemas.openxmlformats.org/officeDocument/2006/relationships" name="Property and equipment, net (Ta" sheetId="23" state="visible" r:id="rId23"/>
    <sheet xmlns:r="http://schemas.openxmlformats.org/officeDocument/2006/relationships" name="Convertible Notes (Tables)" sheetId="24" state="visible" r:id="rId24"/>
    <sheet xmlns:r="http://schemas.openxmlformats.org/officeDocument/2006/relationships" name="Notes Payable (Tables)" sheetId="25" state="visible" r:id="rId25"/>
    <sheet xmlns:r="http://schemas.openxmlformats.org/officeDocument/2006/relationships" name="Stockholders' Equity (Table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venue recognition (Details Na" sheetId="29" state="visible" r:id="rId29"/>
    <sheet xmlns:r="http://schemas.openxmlformats.org/officeDocument/2006/relationships" name="Inventory (Details)" sheetId="30" state="visible" r:id="rId30"/>
    <sheet xmlns:r="http://schemas.openxmlformats.org/officeDocument/2006/relationships" name="Property and equipment, net (De" sheetId="31" state="visible" r:id="rId31"/>
    <sheet xmlns:r="http://schemas.openxmlformats.org/officeDocument/2006/relationships" name="Property and equipment, net (32" sheetId="32" state="visible" r:id="rId32"/>
    <sheet xmlns:r="http://schemas.openxmlformats.org/officeDocument/2006/relationships" name="Intellectual Property (Details " sheetId="33" state="visible" r:id="rId33"/>
    <sheet xmlns:r="http://schemas.openxmlformats.org/officeDocument/2006/relationships" name="Asset Retirement Obligation (De" sheetId="34" state="visible" r:id="rId34"/>
    <sheet xmlns:r="http://schemas.openxmlformats.org/officeDocument/2006/relationships" name="Convertible Notes (Details)" sheetId="35" state="visible" r:id="rId35"/>
    <sheet xmlns:r="http://schemas.openxmlformats.org/officeDocument/2006/relationships" name="Notes Payable (Details)" sheetId="36" state="visible" r:id="rId36"/>
    <sheet xmlns:r="http://schemas.openxmlformats.org/officeDocument/2006/relationships" name="Notes Payable (Details Narrativ"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2" sheetId="40" state="visible" r:id="rId40"/>
    <sheet xmlns:r="http://schemas.openxmlformats.org/officeDocument/2006/relationships" name="Stockholders' Equity (Details 3" sheetId="41" state="visible" r:id="rId41"/>
    <sheet xmlns:r="http://schemas.openxmlformats.org/officeDocument/2006/relationships" name="Stockholders' Equity (Details N"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392">
  <si>
    <t>Document and Entity Information - shares</t>
  </si>
  <si>
    <t>6 Months Ended</t>
  </si>
  <si>
    <t>Jun. 30, 2017</t>
  </si>
  <si>
    <t>Aug. 04, 2017</t>
  </si>
  <si>
    <t>Document And Entity Information</t>
  </si>
  <si>
    <t>Entity Registrant Name</t>
  </si>
  <si>
    <t>Aqua Metals, Inc.</t>
  </si>
  <si>
    <t>Entity Central Index Key</t>
  </si>
  <si>
    <t>Document Type</t>
  </si>
  <si>
    <t>10-Q</t>
  </si>
  <si>
    <t>Trading Symbol</t>
  </si>
  <si>
    <t>AQMS</t>
  </si>
  <si>
    <t>Document Period End Date</t>
  </si>
  <si>
    <t>Jun. 30,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2</t>
  </si>
  <si>
    <t>Document Fiscal Year Focus</t>
  </si>
  <si>
    <t>Condensed Consolidated Balance Sheets (unaudited) - USD ($) $ in Thousands</t>
  </si>
  <si>
    <t>Dec. 31, 2016</t>
  </si>
  <si>
    <t>Current assets</t>
  </si>
  <si>
    <t>Cash and cash equivalents</t>
  </si>
  <si>
    <t>Restricted cash</t>
  </si>
  <si>
    <t xml:space="preserve"> </t>
  </si>
  <si>
    <t>Accounts receivable</t>
  </si>
  <si>
    <t>Inventory</t>
  </si>
  <si>
    <t>Prepaid expenses and other current assets</t>
  </si>
  <si>
    <t>Total current assets</t>
  </si>
  <si>
    <t>Non-current assets</t>
  </si>
  <si>
    <t>Property and equipment, net</t>
  </si>
  <si>
    <t>Intellectual property, net</t>
  </si>
  <si>
    <t>Other assets</t>
  </si>
  <si>
    <t>Total non-current assets</t>
  </si>
  <si>
    <t>Total assets</t>
  </si>
  <si>
    <t>Current liabilities</t>
  </si>
  <si>
    <t>Accounts payable</t>
  </si>
  <si>
    <t>Accrued expenses</t>
  </si>
  <si>
    <t>Deferred rent, current portion</t>
  </si>
  <si>
    <t>Notes payable, current portion</t>
  </si>
  <si>
    <t>Total current liabilities</t>
  </si>
  <si>
    <t>Deferred rent, non-current portion</t>
  </si>
  <si>
    <t>Asset retirement obligation</t>
  </si>
  <si>
    <t>Notes payable, non-current portion</t>
  </si>
  <si>
    <t>Convertible note payable, non-current portion</t>
  </si>
  <si>
    <t>Total liabilities</t>
  </si>
  <si>
    <t>Commitments and contingencies</t>
  </si>
  <si>
    <t>Stockholders' equity</t>
  </si>
  <si>
    <t>Common stock; $0.001 par value; 50,000,000 shares authorized; 20,152,636 and 17,878,725 shares issued and outstanding as of June 30, 2017 and December 31, 2016,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authorized</t>
  </si>
  <si>
    <t>Common stock, issued</t>
  </si>
  <si>
    <t>Common stock, outstanding</t>
  </si>
  <si>
    <t>Condensed Consolidated Statements of Operations (Unaudited) - USD ($) $ in Thousands</t>
  </si>
  <si>
    <t>3 Months Ended</t>
  </si>
  <si>
    <t>Jun. 30, 2016</t>
  </si>
  <si>
    <t>Income Statement [Abstract]</t>
  </si>
  <si>
    <t>Product sales</t>
  </si>
  <si>
    <t>Operating cost and expense</t>
  </si>
  <si>
    <t>Product sales cost</t>
  </si>
  <si>
    <t>Research and development cost</t>
  </si>
  <si>
    <t>General and administrative expense</t>
  </si>
  <si>
    <t>Impairment charge</t>
  </si>
  <si>
    <t>Total operating expense</t>
  </si>
  <si>
    <t>Loss from operations</t>
  </si>
  <si>
    <t>Other income and expenses</t>
  </si>
  <si>
    <t>Interest expense</t>
  </si>
  <si>
    <t>Interest and other income</t>
  </si>
  <si>
    <t>Total other income (expense), net</t>
  </si>
  <si>
    <t>Loss before income tax expense</t>
  </si>
  <si>
    <t>Income tax expense</t>
  </si>
  <si>
    <t>Net loss</t>
  </si>
  <si>
    <t>Weighted average shares outstanding, basic and diluted (in shares)</t>
  </si>
  <si>
    <t>Basic and diluted net loss per share (in dollars per share)</t>
  </si>
  <si>
    <t>Condensed Consolidated Statement of Stockholders' Equity (Unaudited) - 6 months ended Jun. 30, 2017 - USD ($) $ in Thousands</t>
  </si>
  <si>
    <t>Common Stock [Member]</t>
  </si>
  <si>
    <t>Additional Paid-in Capital [Member]</t>
  </si>
  <si>
    <t>Accumulated Deficit [Member]</t>
  </si>
  <si>
    <t>Total</t>
  </si>
  <si>
    <t>Balance at beginning at Dec. 31, 2016</t>
  </si>
  <si>
    <t>Balance at beginning (in shares) at Dec. 31, 2016</t>
  </si>
  <si>
    <t>Increase (Decrease) in Stockholders' Equity [Roll Forward]</t>
  </si>
  <si>
    <t>Stock based compensation - stock options</t>
  </si>
  <si>
    <t>Cashless exercise of warrants</t>
  </si>
  <si>
    <t>Cashless exercise of warrants (in shares)</t>
  </si>
  <si>
    <t>Exercise of warrants to purchase common stock</t>
  </si>
  <si>
    <t>Exercise of warrants to purchase common stock (in shares)</t>
  </si>
  <si>
    <t>Exercise of options to purchase common stock</t>
  </si>
  <si>
    <t>Exercise of options to purchase common stock (in shares)</t>
  </si>
  <si>
    <t>Common stock issued for cash in February 2017 from Johnson Controls, net of $167 transaction cost</t>
  </si>
  <si>
    <t>Common stock issued for cash in February 2017 from Johnson Controls, net of $167 transaction cost (in shares)</t>
  </si>
  <si>
    <t>Common stock issued for purchase of Ebonex IPR Ltd.</t>
  </si>
  <si>
    <t>Common stock issued for purchase of Ebonex IPR Ltd. (in shares)</t>
  </si>
  <si>
    <t>Balance at end at Jun. 30, 2017</t>
  </si>
  <si>
    <t>Balance at end (in shares) at Jun. 30, 2017</t>
  </si>
  <si>
    <t>Condensed Consolidated Statement of Stockholders' Equity (Unaudited) (Parenthetical) $ in Thousands</t>
  </si>
  <si>
    <t>Jun. 30, 2017USD ($)</t>
  </si>
  <si>
    <t>Statement of Stockholders' Equity [Abstract]</t>
  </si>
  <si>
    <t>Allocated transaction cost</t>
  </si>
  <si>
    <t>Condensed Consolidated Statements of Cash Flows (Unaudited) - USD ($) $ in Thousands</t>
  </si>
  <si>
    <t>Cash flows from operating activities:</t>
  </si>
  <si>
    <t>Reconciliation of net loss to net cash used in operating activities</t>
  </si>
  <si>
    <t>Depreciation</t>
  </si>
  <si>
    <t>Amortization of intellectual property</t>
  </si>
  <si>
    <t>Accretion of asset retirement obligation</t>
  </si>
  <si>
    <t>Fair value of warrants issued for consulting services</t>
  </si>
  <si>
    <t>Stock option compensation</t>
  </si>
  <si>
    <t>Amortization of debt discount</t>
  </si>
  <si>
    <t>Amortization of deferred financing costs</t>
  </si>
  <si>
    <t>Non-cash convertible note interest expense</t>
  </si>
  <si>
    <t>Impairment of acquired intellectual property</t>
  </si>
  <si>
    <t>Changes in operating assets and liabilities</t>
  </si>
  <si>
    <t>Deferred rent</t>
  </si>
  <si>
    <t>Net cash used in operating activities</t>
  </si>
  <si>
    <t>Cash flows from investing activities:</t>
  </si>
  <si>
    <t>Decrease in restricted cash</t>
  </si>
  <si>
    <t>Purchases of property and equipment, net</t>
  </si>
  <si>
    <t>Intellectual property related expenditures</t>
  </si>
  <si>
    <t>Net cash used in investing activities</t>
  </si>
  <si>
    <t>Cash flows from financing activities:</t>
  </si>
  <si>
    <t>Proceeds from issuance of common stock, net of transaction costs</t>
  </si>
  <si>
    <t>Payments on notes payable</t>
  </si>
  <si>
    <t>Payments on capital leases</t>
  </si>
  <si>
    <t>Proceeds from issuance of convertible notes payable, net of issuance costs</t>
  </si>
  <si>
    <t>Net cash provided by financing activities</t>
  </si>
  <si>
    <t>Net increase (decrease) in cash and cash equivalents</t>
  </si>
  <si>
    <t>Cash and cash equivalents at beginning of period</t>
  </si>
  <si>
    <t>Cash and cash equivalents at end of period</t>
  </si>
  <si>
    <t>Non-cash investing activities</t>
  </si>
  <si>
    <t>Tenant improvement allowances</t>
  </si>
  <si>
    <t>Non-cash financing activities</t>
  </si>
  <si>
    <t>Capital lease</t>
  </si>
  <si>
    <t>Supplemental disclosure of non-cash transactions</t>
  </si>
  <si>
    <t>Change in property and equipment resulting from change in accounts payable</t>
  </si>
  <si>
    <t>Change in property and equipment resulting from change in accrued expenses</t>
  </si>
  <si>
    <t>Decrease in restricted cash resulting from a decrease in accounts payable</t>
  </si>
  <si>
    <t>Recognition of convertible debt discount</t>
  </si>
  <si>
    <t>Asset retirement obligation offset with asset retirement cost (property and equipment)</t>
  </si>
  <si>
    <t>Fair value of common stock issued for intellectual property</t>
  </si>
  <si>
    <t>Organization</t>
  </si>
  <si>
    <t>Organization, Consolidation and Presentation of Financial Statements [Abstract]</t>
  </si>
  <si>
    <t>1. Organization Aqua
Metals, Inc. (the “Company”) was incorporated in Delaware and commenced operations on June 20, 2014 (inception). On
January 27, 2015, the Company formed two wholly-owned subsidiaries, Aqua Metals Reno, Inc. (“AMR”), and Aqua Metals
Operations, Inc. (collectively, the “Subsidiaries”), both incorporated in Delaware. The Company is reinventing lead
recycling with its patent-pending AquaRefining TM</t>
  </si>
  <si>
    <t>Summary of Significant Accounting Policies</t>
  </si>
  <si>
    <t>Accounting Policies [Abstract]</t>
  </si>
  <si>
    <t xml:space="preserve">2. Summary
of Significant Accounting Policies The
significant accounting policies and estimates used in preparation of the condensed consolidated financial statements are described
in the Company’s audited consolidated financial statements as of and for the year ended December 31, 2016, and the notes
thereto, which are included in the Company’s Annual Report on Form 10-K for the year ended December 31, 2016, as filed with
the Securities and Exchange Commission, or the SEC, on March 2, 2017. There have been no material changes in the Company’s
significant accounting policies during the three and six months ended June 30, 2017 except for the addition of Revenue Recognition,
Accounts Receivables and Asset Retirement Obligations, as described below. Basis
of Presentation The
accompanying unaudited condensed consolidated financial statements have been prepared in accordance with accounting principles
generally accepted in the United States of America (“U.S. GAAP”) as found in the Accounting Standards Codification
(“ASC”) and Accounting Standards Update (“ASU”) of the Financial Accounting Standards Board (“FASB”)
and pursuant to the rules and regulations of the SEC. Accordingly, they do not include all of the information and footnotes required
by such accounting principles for complete financial statements. In the opinion of management, all adjustments (which include
normal recurring adjustments) considered necessary to present fairly each of the condensed consolidated balance sheet as of June
30, 2017, the condensed consolidated statements of operations for the three and six months ended June 30, 2017 and June 30, 2016,
the condensed consolidated statement of stockholders’ equity for the six months ended June 30, 2017 and the condensed consolidated
statements of cash flows for the six months ended June 30, 2017 and June 30, 2016, as applicable have been made. The condensed
consolidated balance sheet as of December 31, 2016 has been derived from our audited financial statements as of such date, but
does not include all disclosures required by U.S. GAAP. The accompanying unaudited condensed consolidated financial statements
should be read in conjunction with our audited consolidated financial statements for the period ended December 31, 2016, which
are included on Form 10-K filed with the Securities and Exchange Commission on March 2, 2017. The
results of operations for the three and six months ended June 30, 2017 are not necessarily indicative of results that may be expected
for the year ended December 31, 2017. 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 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fair value of estimated
asset retirement obligations, the determination of stock option expense and the determination of the fair value of stock warrants
issued. Actual results could differ from those estimates. Accounts
receivable The
Company sells its products to large well-established companies and extends credit without requiring collateral, based on an ongoing
evaluation of the customer’s business prospects and financial condition. In the event that payment of a customer’s
account receivable is doubtful, the Company would reserve the receivable under an allowance for doubtful accounts. Asset
retirement obligations The
Company records the fair value of estimated asset retirement obligations (ARO)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operating expense. In addition, asset retirement
costs are capitalized as part of the related asset’s carrying value and are depreciated on a straight-line basis over the
assets’ respective useful lives. Revenue
Recognition The
Company records revenue recognition in accordance with ASC 606, Revenue from Contracts with Customers Stock-based
compensation The
Company recognizes compensation expense for stock-based compensation in accordance with ASC 718 Compensation – Stock
Compensation The
estimation of stock-based awards that will ultimately vest requires judgment and to the extent actual results or updated estimates
differ from the original estimates, such amounts are recorded as a cumulative adjustment in the period estimates are revised.
The Company considers many factors when estimating expected forfeitures, including types of awards, employee class and historical
experience. 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s is calculated based on the average share price for each period using the treasury stock method. Under the treasury
stock method, the exercise price of an option and the average amount of compensation cost, if any, for future services that the
Company has not yet recognized when the option is exercised, are assumed to be used to repurchase shares in the current period. For
all periods presented in this report, convertible notes, stock options, and warrants were not included in the computation of diluted
net loss per share because such inclusion would have had an antidilutive effect.
Six months
ended
June
30,
Excluded potentially dilutive securities (1): 2017 2016
Convertible
note - principal 702,247 702,247
Consulting warrants
to purchase common stock — 461,364
Options to purchase
common stock 908,541 853,685
Financing
warrants to purchase common stock 2,340,828 3,295,258
Total
potential dilutive securities 3,951,616 5,312,554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 Concentration
of credit risk Substantially
all of our revenue and accounts receivable for the three and six-month period ended June 30, 2017 is attributable to Johnson Controls
Battery Group, Inc. Recent
accounting pronouncements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There
were no other recent accounting pronouncements or changes in accounting pronouncements during the six months ended June 30, 2017
that are of significance or potential significance to the Company. </t>
  </si>
  <si>
    <t>Revenue recognition</t>
  </si>
  <si>
    <t>Revenue Recognition [Abstract]</t>
  </si>
  <si>
    <t>3.
Revenue recognition Revenues
are recognized when control of the promised goods or services is transferred to customers, in an amount that reflects the consideration
the Company expects to be entitled to in exchange for those goods or services. Generally, this occurs with the delivery of the
Company’s products, primarily hard lead, lead compounds and plastics, to customers. Sales, value add, and other taxes, if
any, that are collected concurrent with revenue-producing activities are excluded from revenue. Incidental items that are immaterial
in the context of the contract are recognized as expense. Freight and shipping costs related to the transfer of the Company’s
products to customers are included in revenue and product sales cost. Payment on invoices is generally due within 30 days of the
invoice. The
Company generates revenues by recycling lead acid batteries (“LABs”) and selling the recovered lead to its customers.
Primary components of the recycling process include sales of recycled lead consisting of lead compounds, ingoted hard lead and
ingoted AquaRefined lead as well as plastics. The Company commenced the shipment of products for sale, consisting of lead compounds
and plastics in April 2017 and to the date of this report all revenue has been derived from the sale of lead compounds and plastics. Arrangements
with Multiple Performance Obligations Contracts
with customers may include multiple performance obligation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Company
expects that many of our contracts will have a single performance obligation as the promise to transfer the individual goods or
services will not be separately identifiable from other promises in the contracts and therefore, not distinct. For contracts with
multiple performance obligations, revenue is allocated to each performance obligation based on the Company’s best estimate
of the standalone selling price of each distinct good or service in the contract. The primary method used to estimate standalone
selling prices is based on prices charged separately to customers or expected cost-plus margin. Revenue
from products transferred to customers at a single point in time, as noted above with the delivery of the Company’s products
to customers, accounted for 100% of our revenue during the three and six months ended June 30, 2017. Practical
Expedients and Exemptions The
Company does not disclose the value of unsatisfied performance obligations for (i) contracts with an original expected length
of one year or less and (ii) contracts for which we recognize revenue at the amount to which we have the right to invoice for
services performed.</t>
  </si>
  <si>
    <t>Inventory Disclosure [Abstract]</t>
  </si>
  <si>
    <t xml:space="preserve">4. Inventory Inventory
consisted of the following (in thousands):
June
30, December
31,
2017 2016
Finished
goods $ 42 $ —
Work in process 393 —
Raw
materials 595 59
$ 1,030 $ 59 </t>
  </si>
  <si>
    <t>Property, Plant and Equipment [Abstract]</t>
  </si>
  <si>
    <t>5. Property
and equipment, net Property
and equipment, net, consisted of the following (in thousands):
Useful
Life June
30, December
31,
Asset
Class (Years) 2017 2016
Operational
equipment 3-10 $ 15,795 $ 15,132
Lab equipment 5 648 547
Computer equipment 3 161 140
Office furniture and
equipment 5 317 298
Leasehold improvements 5-7 1,408 1,408
Land — 1,048 1,047
Building 39 24,641 21,962
Asset Retirement Cost 20 670 —
Equipment
under construction 1,889 1,635
46,577 42,169
Less: accumulated
depreciation (2,152 ) (777 )
$ 44,425 $ 41,392 Depreciation
expense was $722,000 and $1,387,000 for the three and six months ended June 30, 2017, respectively and $120,000 and $198,000 for
the three and six months ended June 30, 2016, respectively. The building is a 136,750 square foot lead acid battery recycling
plant located in McCarran, Nevada. Equipment under construction is primarily AquaRefining modules manufactured by the Company
to be used in the McCarran, Nevada recycling plant. Certain
costs necessary to make the recycling facility ready for its intended use have been capitalized, including interest expense on
notes payable. Capitalized interest totaled $152,000 and $303,000 for the three and six months ended June 30, 2016, respectively.
Capitalization of interest ceased upon completion of the building in early November 2016.</t>
  </si>
  <si>
    <t>Intellectual Property</t>
  </si>
  <si>
    <t>Goodwill and Intangible Assets Disclosure [Abstract]</t>
  </si>
  <si>
    <t>6.
Intellectual Property On
April 13, 2017, when the closing market price of the Company’s stock was $17.36, the Company entered into an agreement to
purchase all of the capital shares of Ebonex IPR Limited, a company registered in England and Wales. Ebonex IPR Limited is a pre-revenue
IP-based company that has developed patented technology in the field of advanced materials and manufacturing methods for advanced
lead acid batteries. Total consideration was $2.5 million, consisting of cash, transaction costs and 123,776 shares of the Company’s
common stock. In accordance with ASC Topic 805-50, “Business Combinations – Related Issues”, the Company accounted
for the transaction as an asset acquisition and allocated the consideration to the relative fair value of the assets acquired.
The Company determined that the transaction was an asset acquisition rather than a business combination following the guidance
in the above-mentioned standard. In order to be treated as a business combination, the acquired assets and liabilities must constitute
a business. A business requires a set of inputs and processes applied to those inputs that have the ability to contribute to the
creation of outputs. Ebonex IPR Limited has no processes such as strategic management processes, operational processes, or employees.
Further, Ebonex IPR Limited provides no goods or services to customers, nor has it any investment or other revenues. Therefore,
the Company concluded that the acquired assets and liabilities do not constitute a business and are instead treated as an asset
acquisition. Assets acquired consisted of a patent portfolio. The fair value of the patent portfolio, of $112,000, was determined
by management with the assistance of an independent valuation specialist using an income approach. Included in the purchase were
certain fixed assets that have been determined by management to have no immediate value and were not considered in the valuation
of Ebonex IPR. The
Company initially recorded the transaction as an increase of $2.5 million to intellectual property, net on the balance sheet.
Subsequently, due to the fair value of the patent portfolio being significantly less than total consideration, the early development
stage of the technology acquired and the uncertainties inherent in research and development, in connection with the preparation
of this Form 10-Q, the Company recorded a non-cash impairment charge of $2.4 million for the period ended June 30, 2017. The
remaining $112,000 is being amortized straight-line over a 10-year period.</t>
  </si>
  <si>
    <t>Asset Retirement Obligation</t>
  </si>
  <si>
    <t>Asset Retirement Obligation Disclosure [Abstract]</t>
  </si>
  <si>
    <t>7.
Asset Retirement Obligation ASC
Topic 410-20, “Asset Retirement and Environmental Obligations, Asset Retirement Obligations” requires the recording
of a liability in the period in which an asset retirement obligation (ARO) is incurred, in an amount equal to the discounted estimated
fair value of the obligation that is capitalized. In each subsequent fiscal quarter, this liability is accreted up to the final
retirement cost. The determination of the ARO is based on an estimate of the future cost to remove and decontaminate the McCarran
facility upon closure. The actual costs could be higher or lower than current estimates. The discounted estimated fair value of
the closure costs is $670,000 and the obligation was recorded as of March 31, 2017, when the obligation was deemed to have occurred.
Offsetting this ARO is, as noted in Note 4 above, an asset retirement cost of the same amount that has been capitalized. The estimated
fair value of the closure costs is based on vendor quotes to remove and decontaminate the McCarran facility in accordance with
the Company’s closure plan as filed with the State of Nevada in its “Application for the Recycling of Hazardous Waste,
by Written Determination” in 2016. Accretion of the ARO for the three and six months ended June 30, 2017 was $10,000. The
Company has entered into a facility closure trust agreement for the benefit of the Nevada Division of Environmental Protection
(NDEP), an agency of the Nevada Division of Conservation and Natural Resources. Funds deposited in the trust are to be available,
when and if needed, for potential decontamination and hazardous material cleanup in connection with the closure and/or post-closure
care of the facility. The trustee will reimburse the Company or other persons as specified by the NDEP from the fund for closure
and post-closure expenditures in such amounts as the NDEP shall direct in writing. $100,000 was contributed to the trust fund
on October 31, 2016 and is included in other assets on the condensed consolidated balance sheet; $350,000 will be due and payable
on October 31, 2017, and $220,000 will be due on October 31, 2018.</t>
  </si>
  <si>
    <t>Convertible Notes</t>
  </si>
  <si>
    <t>Debt Disclosure [Abstract]</t>
  </si>
  <si>
    <t xml:space="preserve">8.
Convertible Notes Convertible
note payable is comprised of the following (in thousands):
June
30, December
31,
2017 2016
Convertible
note payable $ 5,000 $ 5,000
Accrued interest 641 343
Deferred financing
costs, net (91 ) (115 )
Note
discount (4,814 ) (4,921 )
Convertible
note payable, non-current portion $ 736 $ 307 </t>
  </si>
  <si>
    <t>Notes Payable</t>
  </si>
  <si>
    <t xml:space="preserve">9.
Notes Payable AMR
entered into a $10,000,000 loan with Green Bank on November 3, 2015. The term of the loan is twenty-one years. During the first
twelve months, only interest was payable and thereafter monthly payments of interest and principal are due. The interest rate
will adjust on the first day of each calendar quarter to the greater of six percent (6%) or two percent (2%) per annum above the
minimum prime lending rate charged by large U.S. money center commercial banks as published in the Wall Street Journal. The terms
of the Loan Agreement contain various affirmative and negative covenants. Among them, AMR must maintain a minimum debt service
coverage ratio of 1.25 to 1.0 (beginning with the twelve-month period ending March 31, 2017), a maximum debt-to-net worth ratio
of 1.0 to 1.0 and a minimum current ratio of 1.5 to 1.0. AMR was in compliance with all but the minimum debt service coverage
ratio covenant as of and for the three and six months ended June 30, 2017. AMR has received a waiver for the minimum debt service
coverage ratio covenant for the periods ending March 31, 2017 and June 30, 2017. The
net proceeds of the loan were used for the construction of the Company’s lead acid recycling operation McCarran, Nevada.
Collateral for this loan is AMR’s accounts receivable, goods, equipment, fixtures, inventory, accessions and a certificate
of deposit in the amount of $1,000,000. 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 Notes
payable is comprised of the following (in thousands):
June
30, December
31,
2017 2016
Notes payable, current
portion
Thermo
Fisher Financial Service $ 146 $ 137
Green
Bank, net of issuance costs 176 170
$ 322 $ 307
Notes payable, non-current
portion
Thermo
Fisher Financial Service $ 61 $ 138
Green
Bank, net of issuance costs 9,029 9,100
$ 9,090 $ 9,238 The
Thermo Fisher Financial Service obligations relate to capital leases. The costs associated with obtaining the Green Bank loan
were recorded as a reduction to the carrying amount of the note and are being amortized as interest expense within the condensed
consolidated statements of operations over the twenty-one year life of the loan. </t>
  </si>
  <si>
    <t>Stockholders' Equity</t>
  </si>
  <si>
    <t>Equity [Abstract]</t>
  </si>
  <si>
    <t>10.
Stockholders’ Equity Investment
Agreement On
February 7, 2017, the Company entered into a Stock Purchase Agreement with Johnson Controls pursuant to which the Company issued
and sold to a wholly-owned subsidiary of Johnson Controls International plc, (“Johnson Controls”), 939,005 shares
of its common stock at $11.33 per share for the gross proceeds of approximately $10.6 million. Costs incurred in connection with
the transaction, primarily legal fees, totaled approximately $167,000. The Stock Purchase Agreement includes customary representations,
warranties, and covenants by Johnson Controls and the Company, and an indemnity from the Company in favor of Johnson Controls. In
connection with the investment transactions, the Company also entered into an Investors Rights Agreement dated February 7, 2017
with Johnson Controls pursuant to which the Company granted Johnson Controls customary demand and piggyback registration rights,
limited board observation rights and limited preemptive rights allowing Johnson Controls the right to purchase its proportional
share of certain future equity issuances by the Company. The board observation and preemptive rights shall expire on the earlier
of (i) such time as Johnson Controls no longer owns 50% of the acquired shares or (ii) the termination of both the Tolling/Lead
Purchase Agreement and Equipment Supply Agreement. There
were no sales commissions paid by the Company in connection with the sale of its common shares to Johnson Controls. Warrants
exercised During
the six months ended June 30, 2017, 1,175,796 shares were issued pursuant to cash and cashless warrant exercises as detailed below.
Generally, the warrants specify using the preceding five-day average of closing prices for the Company’s common stock in
the calculation of common stock to be issued pursuant to a cashless exercise.
Average
Closing Warrant Common
Market
Price Exercise
Price Shares Shares
Date Per
Share Per
Share Exercised Issued
2/10/2017 $ 11.016 $ 0.0034375 392,728 392,605
2/13/2017 $ 13.062 $ 3.00 25,119 19,349
2/13/2017 $ 13.062 $ 6.00 72,420 39,154
2/15/2017 $ 16.768 $ 6.00 65,177 41,856
2/16/2017 $ 16.768 $ 6.00 35,000 22,470
3/17/2017 $ 20.262 $ 6.00 2,500 2,500
3/20/2017 $ 20.304 $ 3.00 226,068 192,666
3/20/2017 $ 20.304 $ 6.00 586,596 413,253
4/3/2017 $ 19.148 $ 0.0034375 43,636 43,628
4/11/2017 $ 17.920 $ 6.00 12,500 8,315
1,461,744 1,175,796 Warrants
outstanding Warrants
to purchase shares of the Company’s common stock at a weighted average exercise price of $8.45 are as follows.
Exercise
Price Expiration Shares
Subject to purchase
per
Share Date at
June 30, 2017
$ 7.12 5/18/2018 702,247
$ 9.00 5/18/2019 1,605,131
$ 10.00 11/21/2019 33,450
2,340,828 Stock
based compensation The
stock-based compensation expense attributable to option grants granted was allocated as follows:
Three
months ended June 30, Six
months ended June 30,
2017 2016 2017 2016
Sales cost $ 24 $ — $ 24 $ —
Research and development
cost 73 55 160 106
General
and administrative expense 209 475 283 632
Total $ 306 $ 530 $ 467 $ 738 The
following assumptions were used in the Black-Scholes-Merton pricing model to estimate the fair value of the options.
Three
months ended June 30, Six
months ended June 30,
2017 2016 2017 2016
Expected
stock volatility 71.04%
- 72.65 % 72.36%
- 80 % 70.92%
- 72.65 % 72%-80 %
Risk free interest
rate 1.38% - 1.66 % 0.94% - 1.20 % 1.38% - 1.79 % 0.94%-1.77 %
Expected years until
exercise 2.50-3.50 2.50-3.50 2.50-3.50 2.50-3.50
Dividend yield 0 % 0 % 0 % 0 % The
Company issued 16,561 and 35,334 shares of common stock for the three and six months ended June 30, 2017, respectively, upon stock
option exercises.</t>
  </si>
  <si>
    <t>Commitments and Contingencies</t>
  </si>
  <si>
    <t>Commitments and Contingencies Disclosure [Abstract]</t>
  </si>
  <si>
    <t>11. Commitments
and Contingencies Interstate
Battery Agreement commitment Pursuant
to the Interstate Battery Investor Rights Agreement, the Company has agreed to compensate Interstate Battery should either Stephen
Clarke, the Company’s current chief executive officer, or Selwyn Mould, the Company’s current chief operating officer,
no longer hold such positions or no longer devote substantially all of their business time and attention to the Company, whether
as a result of resignation, death, disability or otherwise (such an event referred to as a “key-man event”). The Company
has agreed to pay Interstate Battery $2.0 million, per occurrence, if either officer is subject to a key-man event during the
two years following May 18, 2016. The Company also agreed to pay Interstate Battery $2.0 million if either or both officers are
subject to a key-man event during the third year following May18, 2016. Johnson
Controls Agreement Commitment Pursuant
to the Johnson Controls Investor Rights Agreement, the Company has agreed to compensate Johnson Controls should either Stephen
Clarke, the Company’s current chief executive officer, or Selwyn Mould, the Company’s current chief operating officer,
no longer hold such positions or no longer devote substantially all of their business time and attention to the Company, whether
as a result of resignation, death, disability or otherwise (such an event referred to as a “key-man event”). The Company
has agreed to pay Johnson Controls $1.0 million per occurrence, if either officer is subject to a key-man event during the 18
months following February 7, 2017. The Company also agreed to pay Johnson Controls $1.0 million if either or both key-man events
occur after 18 months and prior to 30 months following February 7, 2017.</t>
  </si>
  <si>
    <t>Subsequent Events</t>
  </si>
  <si>
    <t>Subsequent Events [Abstract]</t>
  </si>
  <si>
    <t>12. Subsequent
Events The
Company has evaluated subsequent events through the date which the condensed consolidated financial statements were available
to be issued.</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as found in the Accounting Standards Codification
(“ASC”) and Accounting Standards Update (“ASU”) of the Financial Accounting Standards Board (“FASB”)
and pursuant to the rules and regulations of the SEC. Accordingly, they do not include all of the information and footnotes required
by such accounting principles for complete financial statements. In the opinion of management, all adjustments (which include
normal recurring adjustments) considered necessary to present fairly each of the condensed consolidated balance sheet as of June
30, 2017, the condensed consolidated statements of operations for the three and six months ended June 30, 2017 and June 30, 2016,
the condensed consolidated statement of stockholders’ equity for the six months ended June 30, 2017 and the condensed consolidated
statements of cash flows for the six months ended June 30, 2017 and June 30, 2016, as applicable have been made. The condensed
consolidated balance sheet as of December 31, 2016 has been derived from our audited financial statements as of such date, but
does not include all disclosures required by U.S. GAAP. The accompanying unaudited condensed consolidated financial statements
should be read in conjunction with our audited consolidated financial statements for the period ended December 31, 2016, which
are included on Form 10-K filed with the Securities and Exchange Commission on March 2, 2017. The
results of operations for the three and six months ended June 30, 2017 are not necessarily indicative of results that may be expected
for the year ended December 31, 2017.</t>
  </si>
  <si>
    <t>Principles of consolidation</t>
  </si>
  <si>
    <t>Principles
of consolidation The
accompanying unaudited condensed consolidated financial statements include the accounts of the Company and its Subsidiaries, both
of which are wholly-owned subsidiaries. Significant inter-company accounts and transactions have been eliminated in consolidation.</t>
  </si>
  <si>
    <t>Use of estimates</t>
  </si>
  <si>
    <t>Use
of estimates The
preparation of the condensed consolidated financial statements requires management of the Company to make a number of estimates
and assumptions relating to the reported amount of assets and liabilities and the disclosure of contingent assets and liabilities
at the date of the condensed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fair value of estimated
asset retirement obligations, the determination of stock option expense and the determination of the fair value of stock warrants
issued. Actual results could differ from those estimates.</t>
  </si>
  <si>
    <t>Accounts
receivable The
Company sells its products to large well-established companies and extends credit without requiring collateral, based on an ongoing
evaluation of the customer’s business prospects and financial condition. In the event that payment of a customer’s
account receivable is doubtful, the Company would reserve the receivable under an allowance for doubtful accounts.</t>
  </si>
  <si>
    <t>Asset retirement obligations</t>
  </si>
  <si>
    <t>Asset
retirement obligations The
Company records the fair value of estimated asset retirement obligations (ARO) associated with tangible long-lived assets in the
period incurred. Retirement obligations associated with long-lived assets are those for which there is an obligation for closures
and/or site remediation at the end of the assets’ useful lives. These obligations are initially estimated based on discounted
cash flow estimates and are accreted to full value over time through charges to operating expense. In addition, asset retirement
costs are capitalized as part of the related asset’s carrying value and are depreciated on a straight-line basis over the
assets’ respective useful lives.</t>
  </si>
  <si>
    <t>Revenue Recognition</t>
  </si>
  <si>
    <t>Revenue
Recognition The
Company records revenue recognition in accordance with ASC 606, Revenue from Contracts with Customers</t>
  </si>
  <si>
    <t>Stock-based compensation</t>
  </si>
  <si>
    <t>Stock-based
compensation The
Company recognizes compensation expense for stock-based compensation in accordance with ASC 718 Compensation – Stock
Compensation The
estimation of stock-based awards that will ultimately vest requires judgment and to the extent actual results or updated estimates
differ from the original estimates, such amounts are recorded as a cumulative adjustment in the period estimates are revised.
The Company considers many factors when estimating expected forfeitures, including types of awards, employee class and historical
experience.</t>
  </si>
  <si>
    <t>Net loss per share</t>
  </si>
  <si>
    <t>Net
loss per share Basic
net loss per share is computed by dividing net loss by the weighted average number of vested shares outstanding during the period.
Diluted net loss per share is computed by giving effect to all potential dilutive common securities, including convertible notes,
options and warrants. Potential dilutive common shares include the dilutive effect of the common stock underlying in-the-money
stock options as is calculated based on the average share price for each period using the treasury stock method. Under the treasury
stock method, the exercise price of an option and the average amount of compensation cost, if any, for future services that the
Company has not yet recognized when the option is exercised, are assumed to be used to repurchase shares in the current period. For
all periods presented in this report, convertible notes, stock options, and warrants were not included in the computation of diluted
net loss per share because such inclusion would have had an antidilutive effect.
Six months
ended
June
30,
Excluded potentially dilutive securities (1): 2017 2016
Convertible
note - principal 702,247 702,247
Consulting warrants
to purchase common stock — 461,364
Options to purchase
common stock 908,541 853,685
Financing
warrants to purchase common stock 2,340,828 3,295,258
Total
potential dilutive securities 3,951,616 5,312,554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and the Company operates in only
one geographic segment.</t>
  </si>
  <si>
    <t>Concentration of credit risk</t>
  </si>
  <si>
    <t>Concentration
of credit risk Substantially
all of our revenue and accounts receivable for the three and six-month period ended June 30, 2017 is attributable to Johnson Controls
Battery Group, Inc.</t>
  </si>
  <si>
    <t>Recent accounting pronouncements</t>
  </si>
  <si>
    <t>Recent
accounting pronouncements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There
were no other recent accounting pronouncements or changes in accounting pronouncements during the six months ended June 30, 2017
that are of significance or potential significance to the Company.</t>
  </si>
  <si>
    <t>Summary of Significant Accounting Policies (Tables)</t>
  </si>
  <si>
    <t>Schedule of computation of potentially dilutive securities</t>
  </si>
  <si>
    <t>For
all periods presented in this report, convertible notes, stock options, and warrants were not included in the computation of diluted
net loss per share because such inclusion would have had an antidilutive effect.
Six months
ended
June
30,
Excluded potentially dilutive securities (1): 2017 2016
Convertible
note - principal 702,247 702,247
Consulting warrants
to purchase common stock — 461,364
Options to purchase
common stock 908,541 853,685
Financing
warrants to purchase common stock 2,340,828 3,295,258
Total
potential dilutive securities 3,951,616 5,312,554
(1) 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Inventory (Tables)</t>
  </si>
  <si>
    <t>Schedule of inventory</t>
  </si>
  <si>
    <t xml:space="preserve">Inventory
consisted of the following (in thousands):
June
30, December
31,
2017 2016
Finished
goods $ 42 $ —
Work in process 393 —
Raw
materials 595 59
$ 1,030 $ 59 </t>
  </si>
  <si>
    <t>Property and equipment, net (Tables)</t>
  </si>
  <si>
    <t>Schedule of property, plant and equipment</t>
  </si>
  <si>
    <t xml:space="preserve">Property
and equipment, net, consisted of the following (in thousands):
Useful
Life June
30, December
31,
Asset
Class (Years) 2017 2016
Operational
equipment 3-10 $ 15,795 $ 15,132
Lab equipment 5 648 547
Computer equipment 3 161 140
Office furniture and
equipment 5 317 298
Leasehold improvements 5-7 1,408 1,408
Land — 1,048 1,047
Building 39 24,641 21,962
Asset Retirement Cost 20 670 —
Equipment
under construction 1,889 1,635
46,577 42,169
Less: accumulated
depreciation (2,152 ) (777 )
$ 44,425 $ 41,392 </t>
  </si>
  <si>
    <t>Convertible Notes (Tables)</t>
  </si>
  <si>
    <t>Schedule of convertible notes payble</t>
  </si>
  <si>
    <t xml:space="preserve">Convertible
note payable is comprised of the following (in thousands):
June
30, December
31,
2017 2016
Convertible
note payable $ 5,000 $ 5,000
Accrued interest 641 343
Deferred financing
costs, net (91 ) (115 )
Note
discount (4,814 ) (4,921 )
Convertible
note payable, non-current portion $ 736 $ 307 </t>
  </si>
  <si>
    <t>Notes Payable (Tables)</t>
  </si>
  <si>
    <t>Schedule of notes payable</t>
  </si>
  <si>
    <t>Notes
payable is comprised of the following (in thousands):
June
30, December
31,
2017 2016
Notes payable, current
portion
Thermo
Fisher Financial Service $ 146 $ 137
Green
Bank, net of issuance costs 176 170
$ 322 $ 307
Notes payable, non-current
portion
Thermo
Fisher Financial Service $ 61 $ 138
Green
Bank, net of issuance costs 9,029 9,100
$ 9,090 $ 9,238</t>
  </si>
  <si>
    <t>Stockholders' Equity (Tables)</t>
  </si>
  <si>
    <t>Schedule of warrants exercised</t>
  </si>
  <si>
    <t xml:space="preserve">During
the six months ended June 30, 2017, 1,175,796 shares were issued pursuant to cash and cashless warrant exercises as detailed below.
Generally, the warrants specify using the preceding five-day average of closing prices for the Company’s common stock in
the calculation of common stock to be issued pursuant to a cashless exercise.
Average
Closing Warrant Common
Market
Price Exercise
Price Shares Shares
Date Per
Share Per
Share Exercised Issued
2/10/2017 $ 11.016 $ 0.0034375 392,728 392,605
2/13/2017 $ 13.062 $ 3.00 25,119 19,349
2/13/2017 $ 13.062 $ 6.00 72,420 39,154
2/15/2017 $ 16.768 $ 6.00 65,177 41,856
2/16/2017 $ 16.768 $ 6.00 35,000 22,470
3/17/2017 $ 20.262 $ 6.00 2,500 2,500
3/20/2017 $ 20.304 $ 3.00 226,068 192,666
3/20/2017 $ 20.304 $ 6.00 586,596 413,253
4/3/2017 $ 19.148 $ 0.0034375 43,636 43,628
4/11/2017 $ 17.920 $ 6.00 12,500 8,315
1,461,744 1,175,796 </t>
  </si>
  <si>
    <t>Schedule of warrants outstanding</t>
  </si>
  <si>
    <t xml:space="preserve">Warrants
to purchase shares of the Company’s common stock at a weighted average exercise price of $8.45 are as follows.
Exercise
Price Expiration Shares
Subject to purchase
per
Share Date at
June 30, 2017
$ 7.12 5/18/2018 702,247
$ 9.00 5/18/2019 1,605,131
$ 10.00 11/21/2019 33,450
2,340,828 </t>
  </si>
  <si>
    <t>Schedule of the allocation of stock-based compensation</t>
  </si>
  <si>
    <t xml:space="preserve">The
stock-based compensation expense attributable to option grants granted was allocated as follows:
Three
months ended June 30, Six
months ended June 30,
2017 2016 2017 2016
Sales cost $ 24 $ — $ 24 $ —
Research and development
cost 73 55 160 106
General
and administrative expense 209 475 283 632
Total $ 306 $ 530 $ 467 $ 738 </t>
  </si>
  <si>
    <t>Schedule of assumptions used in the black-scholes-Merton option-pricing model</t>
  </si>
  <si>
    <t>The
following assumptions were used in the Black-Scholes-Merton pricing model to estimate the fair value of the options.
Three
months ended June 30, Six
months ended June 30,
2017 2016 2017 2016
Expected
stock volatility 71.04%
- 72.65 % 72.36%
- 80 % 70.92%
- 72.65 % 72%-80 %
Risk free interest
rate 1.38% - 1.66 % 0.94% - 1.20 % 1.38% - 1.79 % 0.94%-1.77 %
Expected years until
exercise 2.50-3.50 2.50-3.50 2.50-3.50 2.50-3.50
Dividend yield 0 % 0 % 0 % 0 %</t>
  </si>
  <si>
    <t>Summary of Significant Accounting Policies (Details) - shares</t>
  </si>
  <si>
    <t>Total potential dilutive securities</t>
  </si>
  <si>
    <t>[1]</t>
  </si>
  <si>
    <t>Consulting Warrants [Member]</t>
  </si>
  <si>
    <t>Stock Option [Member]</t>
  </si>
  <si>
    <t>Warrants [Member]</t>
  </si>
  <si>
    <t>Convertible Notes Payable [Member]</t>
  </si>
  <si>
    <t>The number of shares is based on the maximum number of shares issuable on exercise or conversion of the related securities as of the period end. Such amounts have not been adjusted for the treasury stock method or weighted average outstanding calculations as required if the securities were dilutive.</t>
  </si>
  <si>
    <t>Summary of Significant Accounting Policies (Details Narrative)</t>
  </si>
  <si>
    <t>Jun. 30, 2017Number</t>
  </si>
  <si>
    <t>Number of segments</t>
  </si>
  <si>
    <t>Revenue recognition (Details Narrative)</t>
  </si>
  <si>
    <t>Revenue Recognition Details Narrative</t>
  </si>
  <si>
    <t>Percentage of revenue accounted products transferred to customers</t>
  </si>
  <si>
    <t>100.00%</t>
  </si>
  <si>
    <t>Inventory (Details) - USD ($) $ in Thousands</t>
  </si>
  <si>
    <t>Finished goods</t>
  </si>
  <si>
    <t>Work in process</t>
  </si>
  <si>
    <t>Raw materials</t>
  </si>
  <si>
    <t>Total inventory</t>
  </si>
  <si>
    <t>Property and equipment, net (Details) - USD ($) $ in Thousands</t>
  </si>
  <si>
    <t>Property and equipment, gross</t>
  </si>
  <si>
    <t>Less: accumulated depreciation</t>
  </si>
  <si>
    <t>Operational Equipment [Member]</t>
  </si>
  <si>
    <t>Operational Equipment [Member] | Minimum [Member]</t>
  </si>
  <si>
    <t>Useful Life (Years)</t>
  </si>
  <si>
    <t>3 years</t>
  </si>
  <si>
    <t>Operational Equipment [Member] | Maximum [Member]</t>
  </si>
  <si>
    <t>10 years</t>
  </si>
  <si>
    <t>Lab Equipment [Member]</t>
  </si>
  <si>
    <t>5 years</t>
  </si>
  <si>
    <t>Computer Equipment [Member]</t>
  </si>
  <si>
    <t>Office Furniture And Equipment [Member]</t>
  </si>
  <si>
    <t>Leasehold Improvements [Member]</t>
  </si>
  <si>
    <t>Leasehold Improvements [Member] | Minimum [Member]</t>
  </si>
  <si>
    <t>Leasehold Improvements [Member] | Maximum [Member]</t>
  </si>
  <si>
    <t>7 years</t>
  </si>
  <si>
    <t>Land [Member]</t>
  </si>
  <si>
    <t>Building [Member]</t>
  </si>
  <si>
    <t>39 years</t>
  </si>
  <si>
    <t>Asset Retirement Costs [Member]</t>
  </si>
  <si>
    <t>20 years</t>
  </si>
  <si>
    <t>Equipment Under Construction [Member]</t>
  </si>
  <si>
    <t>Property and equipment, net (Details Narrative) $ in Thousands</t>
  </si>
  <si>
    <t>Jun. 30, 2017USD ($)ft²</t>
  </si>
  <si>
    <t>Jun. 30, 2016USD ($)</t>
  </si>
  <si>
    <t>Depreciation expense</t>
  </si>
  <si>
    <t>Interest capitalized</t>
  </si>
  <si>
    <t>Area of plant | ft²</t>
  </si>
  <si>
    <t>Intellectual Property (Details Narrative) - USD ($) $ / shares in Units, $ in Thousands</t>
  </si>
  <si>
    <t>Apr. 13, 2017</t>
  </si>
  <si>
    <t>Non-cash impairment charge</t>
  </si>
  <si>
    <t>Amortization of intangible asset</t>
  </si>
  <si>
    <t>Ebonex IPR Limited [Member] | Intellectual Property [Member]</t>
  </si>
  <si>
    <t>Closing market price</t>
  </si>
  <si>
    <t>Total consideration</t>
  </si>
  <si>
    <t>Number of common shares issued</t>
  </si>
  <si>
    <t>Increase in intellectual property</t>
  </si>
  <si>
    <t>Useful life of intangible asset</t>
  </si>
  <si>
    <t>Ebonex IPR Limited [Member] | Patent Portfolio [Member]</t>
  </si>
  <si>
    <t>Fair value of patent acquired</t>
  </si>
  <si>
    <t>Asset Retirement Obligation (Details Narrative) - USD ($) $ in Thousands</t>
  </si>
  <si>
    <t>Accretion expense</t>
  </si>
  <si>
    <t>Other Assets [Member]</t>
  </si>
  <si>
    <t>Contributed to the Trust Fund on October 31, 2016</t>
  </si>
  <si>
    <t>Contributed to the Trust Fund will be due and payable on October 31, 2017</t>
  </si>
  <si>
    <t>Contributed to the Trust Fund will be due on October 31, 2018</t>
  </si>
  <si>
    <t>Convertible Notes (Details) - USD ($) $ in Thousands</t>
  </si>
  <si>
    <t>Convertible note payable</t>
  </si>
  <si>
    <t>Accrued interest</t>
  </si>
  <si>
    <t>Deferred financing costs, net</t>
  </si>
  <si>
    <t>Note discount</t>
  </si>
  <si>
    <t>Notes Payable (Details) - USD ($) $ in Thousands</t>
  </si>
  <si>
    <t>Thermo Fisher Financial Service [Member]</t>
  </si>
  <si>
    <t>Green Bank [Member]</t>
  </si>
  <si>
    <t>Notes Payable (Details Narrative) - USD ($) $ in Thousands</t>
  </si>
  <si>
    <t>Nov. 03, 2015</t>
  </si>
  <si>
    <t>Principle amount</t>
  </si>
  <si>
    <t>Interest rate terms</t>
  </si>
  <si>
    <t>The first twelve months, only interest is payable
and thereafter monthly payments of interest and principal are due.</t>
  </si>
  <si>
    <t>Description of covenant loan</t>
  </si>
  <si>
    <t>AMR must
maintain a minimum debt service coverage ratio of 1.25 to 1.0 (beginning with the twelve-month period ending March 31, 2017),
a maximum debt-to-net worth ratio of 1.0 to 1.0 and a minimum current ratio of 1.5 to 1.0. AMR was in compliance with all but
the minimum debt service coverage ratio covenant.</t>
  </si>
  <si>
    <t>Collateral amount of loan</t>
  </si>
  <si>
    <t>Description of collateral loan</t>
  </si>
  <si>
    <t>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t>
  </si>
  <si>
    <t>Term of the loan</t>
  </si>
  <si>
    <t>21 years</t>
  </si>
  <si>
    <t>Green Bank [Member] | Minimum [Member]</t>
  </si>
  <si>
    <t>Interest rate</t>
  </si>
  <si>
    <t>2.00%</t>
  </si>
  <si>
    <t>Green Bank [Member] | Maximum [Member]</t>
  </si>
  <si>
    <t>6.00%</t>
  </si>
  <si>
    <t>Stockholders' Equity (Details) - $ / shares</t>
  </si>
  <si>
    <t>Apr. 11, 2017</t>
  </si>
  <si>
    <t>Apr. 03, 2017</t>
  </si>
  <si>
    <t>Mar. 20, 2017</t>
  </si>
  <si>
    <t>Mar. 17, 2017</t>
  </si>
  <si>
    <t>Feb. 16, 2017</t>
  </si>
  <si>
    <t>Feb. 15, 2017</t>
  </si>
  <si>
    <t>Feb. 13, 2017</t>
  </si>
  <si>
    <t>Feb. 10, 2017</t>
  </si>
  <si>
    <t>Exercise Price</t>
  </si>
  <si>
    <t>Common Shares Issued</t>
  </si>
  <si>
    <t>Average closing market price</t>
  </si>
  <si>
    <t>Warrant Exercised</t>
  </si>
  <si>
    <t>Warrants [Member] | IPO [Member]</t>
  </si>
  <si>
    <t>Liquid Patent Consulting, LLC [Member] | Consulting Warrants [Member]</t>
  </si>
  <si>
    <t>Stockholders' Equity (Details 1)</t>
  </si>
  <si>
    <t>Jun. 30, 2017$ / sharesshares</t>
  </si>
  <si>
    <t>Exercise Price per Share | $ / shares</t>
  </si>
  <si>
    <t>Shares Subject to purchase | shares</t>
  </si>
  <si>
    <t>Warrant 1 [Member]</t>
  </si>
  <si>
    <t>Expiration Date</t>
  </si>
  <si>
    <t>May 18,
		2018</t>
  </si>
  <si>
    <t>Warrant 2 [Member]</t>
  </si>
  <si>
    <t>May 18,
		2019</t>
  </si>
  <si>
    <t>Warrant 3 [Member]</t>
  </si>
  <si>
    <t>Nov. 21,
		2019</t>
  </si>
  <si>
    <t>Stockholders' Equity (Details 2) - USD ($) $ in Thousands</t>
  </si>
  <si>
    <t>Stock-based compensation expense</t>
  </si>
  <si>
    <t>Cost of Goods Sold [Member]</t>
  </si>
  <si>
    <t>Research and Development Cost [Member]</t>
  </si>
  <si>
    <t>General and Administrative Expense [Member]</t>
  </si>
  <si>
    <t>Stockholders' Equity (Details 3)</t>
  </si>
  <si>
    <t>Dividend yield</t>
  </si>
  <si>
    <t>0.00%</t>
  </si>
  <si>
    <t>Minimum [Member]</t>
  </si>
  <si>
    <t>Expected stock volatility</t>
  </si>
  <si>
    <t>71.04%</t>
  </si>
  <si>
    <t>72.36%</t>
  </si>
  <si>
    <t>70.92%</t>
  </si>
  <si>
    <t>72.00%</t>
  </si>
  <si>
    <t>Risk free interest rate</t>
  </si>
  <si>
    <t>1.38%</t>
  </si>
  <si>
    <t>0.94%</t>
  </si>
  <si>
    <t>Expected years until exercise</t>
  </si>
  <si>
    <t>2 years 6 months</t>
  </si>
  <si>
    <t>Maximum [Member]</t>
  </si>
  <si>
    <t>72.65%</t>
  </si>
  <si>
    <t>80.00%</t>
  </si>
  <si>
    <t>1.66%</t>
  </si>
  <si>
    <t>1.20%</t>
  </si>
  <si>
    <t>1.79%</t>
  </si>
  <si>
    <t>1.77%</t>
  </si>
  <si>
    <t>3 years 6 months</t>
  </si>
  <si>
    <t>Stockholders' Equity (Details Narrative) - USD ($) $ / shares in Units, $ in Thousands</t>
  </si>
  <si>
    <t>Feb. 07, 2017</t>
  </si>
  <si>
    <t>Warrant exercise price</t>
  </si>
  <si>
    <t>Proceeds from issuance of shares</t>
  </si>
  <si>
    <t>Stock option exercises</t>
  </si>
  <si>
    <t>Stock Purchase Agreement [Member] | Johnson Controls [Member]</t>
  </si>
  <si>
    <t>Number of shares issued</t>
  </si>
  <si>
    <t>Legal fees</t>
  </si>
  <si>
    <t>Share price (in dollars per share)</t>
  </si>
  <si>
    <t>Commitments and Contingencies (Details Narrative) $ in Thousands</t>
  </si>
  <si>
    <t>Interstate Battery System International, Inc. [Member] | Interstate Battery Agreement [Member]</t>
  </si>
  <si>
    <t>Commitment paid per occurrence</t>
  </si>
  <si>
    <t>Johnson Controls [Member] | Johnson Controls Agreem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000_);_(&quot;$ &quot;(#,##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18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20165484</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64</v>
      </c>
    </row>
    <row r="4" spans="1:2">
      <c r="A4" s="4" t="s">
        <v>36</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v>
      </c>
      <c r="B1" s="2" t="s">
        <v>1</v>
      </c>
    </row>
    <row r="2" spans="1:2">
      <c r="B2" s="2" t="s">
        <v>2</v>
      </c>
    </row>
    <row r="3" spans="1:2">
      <c r="A3" s="3" t="s">
        <v>166</v>
      </c>
    </row>
    <row r="4" spans="1:2">
      <c r="A4" s="4" t="s">
        <v>40</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71</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109</v>
      </c>
      <c r="C3" s="7" t="n">
        <v>25458</v>
      </c>
    </row>
    <row r="4" spans="1:3">
      <c r="A4" s="4" t="s">
        <v>33</v>
      </c>
      <c r="B4" s="4" t="s">
        <v>34</v>
      </c>
      <c r="C4" s="5" t="n">
        <v>1124</v>
      </c>
    </row>
    <row r="5" spans="1:3">
      <c r="A5" s="4" t="s">
        <v>35</v>
      </c>
      <c r="B5" s="5" t="n">
        <v>593</v>
      </c>
      <c r="C5" s="4" t="s">
        <v>34</v>
      </c>
    </row>
    <row r="6" spans="1:3">
      <c r="A6" s="4" t="s">
        <v>36</v>
      </c>
      <c r="B6" s="5" t="n">
        <v>1030</v>
      </c>
      <c r="C6" s="5" t="n">
        <v>59</v>
      </c>
    </row>
    <row r="7" spans="1:3">
      <c r="A7" s="4" t="s">
        <v>37</v>
      </c>
      <c r="B7" s="5" t="n">
        <v>1233</v>
      </c>
      <c r="C7" s="5" t="n">
        <v>729</v>
      </c>
    </row>
    <row r="8" spans="1:3">
      <c r="A8" s="4" t="s">
        <v>38</v>
      </c>
      <c r="B8" s="5" t="n">
        <v>24965</v>
      </c>
      <c r="C8" s="5" t="n">
        <v>27370</v>
      </c>
    </row>
    <row r="9" spans="1:3">
      <c r="A9" s="3" t="s">
        <v>39</v>
      </c>
    </row>
    <row r="10" spans="1:3">
      <c r="A10" s="4" t="s">
        <v>40</v>
      </c>
      <c r="B10" s="5" t="n">
        <v>44425</v>
      </c>
      <c r="C10" s="5" t="n">
        <v>41392</v>
      </c>
    </row>
    <row r="11" spans="1:3">
      <c r="A11" s="4" t="s">
        <v>41</v>
      </c>
      <c r="B11" s="5" t="n">
        <v>1324</v>
      </c>
      <c r="C11" s="5" t="n">
        <v>1137</v>
      </c>
    </row>
    <row r="12" spans="1:3">
      <c r="A12" s="4" t="s">
        <v>42</v>
      </c>
      <c r="B12" s="5" t="n">
        <v>1219</v>
      </c>
      <c r="C12" s="5" t="n">
        <v>1630</v>
      </c>
    </row>
    <row r="13" spans="1:3">
      <c r="A13" s="4" t="s">
        <v>43</v>
      </c>
      <c r="B13" s="5" t="n">
        <v>46968</v>
      </c>
      <c r="C13" s="5" t="n">
        <v>44159</v>
      </c>
    </row>
    <row r="14" spans="1:3">
      <c r="A14" s="4" t="s">
        <v>44</v>
      </c>
      <c r="B14" s="5" t="n">
        <v>71933</v>
      </c>
      <c r="C14" s="5" t="n">
        <v>71529</v>
      </c>
    </row>
    <row r="15" spans="1:3">
      <c r="A15" s="3" t="s">
        <v>45</v>
      </c>
    </row>
    <row r="16" spans="1:3">
      <c r="A16" s="4" t="s">
        <v>46</v>
      </c>
      <c r="B16" s="5" t="n">
        <v>2497</v>
      </c>
      <c r="C16" s="5" t="n">
        <v>1572</v>
      </c>
    </row>
    <row r="17" spans="1:3">
      <c r="A17" s="4" t="s">
        <v>47</v>
      </c>
      <c r="B17" s="5" t="n">
        <v>577</v>
      </c>
      <c r="C17" s="5" t="n">
        <v>1975</v>
      </c>
    </row>
    <row r="18" spans="1:3">
      <c r="A18" s="4" t="s">
        <v>48</v>
      </c>
      <c r="B18" s="5" t="n">
        <v>184</v>
      </c>
      <c r="C18" s="5" t="n">
        <v>177</v>
      </c>
    </row>
    <row r="19" spans="1:3">
      <c r="A19" s="4" t="s">
        <v>49</v>
      </c>
      <c r="B19" s="5" t="n">
        <v>322</v>
      </c>
      <c r="C19" s="5" t="n">
        <v>307</v>
      </c>
    </row>
    <row r="20" spans="1:3">
      <c r="A20" s="4" t="s">
        <v>50</v>
      </c>
      <c r="B20" s="5" t="n">
        <v>3580</v>
      </c>
      <c r="C20" s="5" t="n">
        <v>4031</v>
      </c>
    </row>
    <row r="21" spans="1:3">
      <c r="A21" s="4" t="s">
        <v>51</v>
      </c>
      <c r="B21" s="5" t="n">
        <v>870</v>
      </c>
      <c r="C21" s="5" t="n">
        <v>963</v>
      </c>
    </row>
    <row r="22" spans="1:3">
      <c r="A22" s="4" t="s">
        <v>52</v>
      </c>
      <c r="B22" s="5" t="n">
        <v>680</v>
      </c>
      <c r="C22" s="4" t="s">
        <v>34</v>
      </c>
    </row>
    <row r="23" spans="1:3">
      <c r="A23" s="4" t="s">
        <v>53</v>
      </c>
      <c r="B23" s="5" t="n">
        <v>9090</v>
      </c>
      <c r="C23" s="5" t="n">
        <v>9238</v>
      </c>
    </row>
    <row r="24" spans="1:3">
      <c r="A24" s="4" t="s">
        <v>54</v>
      </c>
      <c r="B24" s="5" t="n">
        <v>736</v>
      </c>
      <c r="C24" s="5" t="n">
        <v>307</v>
      </c>
    </row>
    <row r="25" spans="1:3">
      <c r="A25" s="4" t="s">
        <v>55</v>
      </c>
      <c r="B25" s="5" t="n">
        <v>14956</v>
      </c>
      <c r="C25" s="5" t="n">
        <v>14539</v>
      </c>
    </row>
    <row r="26" spans="1:3">
      <c r="A26" s="4" t="s">
        <v>56</v>
      </c>
      <c r="B26" s="4" t="s">
        <v>34</v>
      </c>
      <c r="C26" s="4" t="s">
        <v>34</v>
      </c>
    </row>
    <row r="27" spans="1:3">
      <c r="A27" s="3" t="s">
        <v>57</v>
      </c>
    </row>
    <row r="28" spans="1:3">
      <c r="A28" s="4" t="s">
        <v>58</v>
      </c>
      <c r="B28" s="5" t="n">
        <v>20</v>
      </c>
      <c r="C28" s="5" t="n">
        <v>18</v>
      </c>
    </row>
    <row r="29" spans="1:3">
      <c r="A29" s="4" t="s">
        <v>59</v>
      </c>
      <c r="B29" s="5" t="n">
        <v>98478</v>
      </c>
      <c r="C29" s="5" t="n">
        <v>85234</v>
      </c>
    </row>
    <row r="30" spans="1:3">
      <c r="A30" s="4" t="s">
        <v>60</v>
      </c>
      <c r="B30" s="5" t="n">
        <v>-41521</v>
      </c>
      <c r="C30" s="5" t="n">
        <v>-28262</v>
      </c>
    </row>
    <row r="31" spans="1:3">
      <c r="A31" s="4" t="s">
        <v>61</v>
      </c>
      <c r="B31" s="5" t="n">
        <v>56977</v>
      </c>
      <c r="C31" s="5" t="n">
        <v>56990</v>
      </c>
    </row>
    <row r="32" spans="1:3">
      <c r="A32" s="4" t="s">
        <v>62</v>
      </c>
      <c r="B32" s="7" t="n">
        <v>71933</v>
      </c>
      <c r="C32" s="7" t="n">
        <v>715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9</v>
      </c>
    </row>
    <row r="4" spans="1:2">
      <c r="A4" s="4" t="s">
        <v>189</v>
      </c>
      <c r="B4" s="4" t="s">
        <v>190</v>
      </c>
    </row>
    <row r="5" spans="1:2">
      <c r="A5" s="4" t="s">
        <v>191</v>
      </c>
      <c r="B5" s="4" t="s">
        <v>192</v>
      </c>
    </row>
    <row r="6" spans="1:2">
      <c r="A6" s="4" t="s">
        <v>193</v>
      </c>
      <c r="B6" s="4" t="s">
        <v>194</v>
      </c>
    </row>
    <row r="7" spans="1:2">
      <c r="A7" s="4" t="s">
        <v>35</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6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6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175</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75</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s>
  <sheetData>
    <row r="1" spans="1:4">
      <c r="A1" s="1" t="s">
        <v>234</v>
      </c>
      <c r="C1" s="2" t="s">
        <v>1</v>
      </c>
    </row>
    <row r="2" spans="1:4">
      <c r="C2" s="2" t="s">
        <v>2</v>
      </c>
      <c r="D2" s="2" t="s">
        <v>71</v>
      </c>
    </row>
    <row r="3" spans="1:4">
      <c r="A3" s="4" t="s">
        <v>235</v>
      </c>
      <c r="B3" s="4" t="s">
        <v>236</v>
      </c>
      <c r="C3" s="5" t="n">
        <v>3951616</v>
      </c>
      <c r="D3" s="5" t="n">
        <v>5312554</v>
      </c>
    </row>
    <row r="4" spans="1:4">
      <c r="A4" s="4" t="s">
        <v>237</v>
      </c>
    </row>
    <row r="5" spans="1:4">
      <c r="A5" s="4" t="s">
        <v>235</v>
      </c>
      <c r="B5" s="4" t="s">
        <v>236</v>
      </c>
      <c r="C5" s="4" t="s">
        <v>34</v>
      </c>
      <c r="D5" s="5" t="n">
        <v>461364</v>
      </c>
    </row>
    <row r="6" spans="1:4">
      <c r="A6" s="4" t="s">
        <v>238</v>
      </c>
    </row>
    <row r="7" spans="1:4">
      <c r="A7" s="4" t="s">
        <v>235</v>
      </c>
      <c r="B7" s="4" t="s">
        <v>236</v>
      </c>
      <c r="C7" s="5" t="n">
        <v>908541</v>
      </c>
      <c r="D7" s="5" t="n">
        <v>853685</v>
      </c>
    </row>
    <row r="8" spans="1:4">
      <c r="A8" s="4" t="s">
        <v>239</v>
      </c>
    </row>
    <row r="9" spans="1:4">
      <c r="A9" s="4" t="s">
        <v>235</v>
      </c>
      <c r="B9" s="4" t="s">
        <v>236</v>
      </c>
      <c r="C9" s="5" t="n">
        <v>2340828</v>
      </c>
      <c r="D9" s="5" t="n">
        <v>3295258</v>
      </c>
    </row>
    <row r="10" spans="1:4">
      <c r="A10" s="4" t="s">
        <v>240</v>
      </c>
    </row>
    <row r="11" spans="1:4">
      <c r="A11" s="4" t="s">
        <v>235</v>
      </c>
      <c r="B11" s="4" t="s">
        <v>236</v>
      </c>
      <c r="C11" s="5" t="n">
        <v>702247</v>
      </c>
      <c r="D11" s="5" t="n">
        <v>702247</v>
      </c>
    </row>
    <row r="12" spans="1:4"/>
    <row r="13" spans="1:4">
      <c r="A13" s="4" t="s">
        <v>236</v>
      </c>
      <c r="B13" s="4" t="s">
        <v>241</v>
      </c>
    </row>
  </sheetData>
  <mergeCells count="4">
    <mergeCell ref="A1:B2"/>
    <mergeCell ref="C1:D1"/>
    <mergeCell ref="A12:C12"/>
    <mergeCell ref="B13:C13"/>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242</v>
      </c>
      <c r="B1" s="2" t="s">
        <v>1</v>
      </c>
    </row>
    <row r="2" spans="1:2">
      <c r="B2" s="2" t="s">
        <v>243</v>
      </c>
    </row>
    <row r="3" spans="1:2">
      <c r="A3" s="3" t="s">
        <v>159</v>
      </c>
    </row>
    <row r="4" spans="1:2">
      <c r="A4" s="4" t="s">
        <v>244</v>
      </c>
      <c r="B4" s="5" t="n">
        <v>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5"/>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30</v>
      </c>
    </row>
    <row r="2" spans="1:3">
      <c r="A2" s="3" t="s">
        <v>64</v>
      </c>
    </row>
    <row r="3" spans="1:3">
      <c r="A3" s="4" t="s">
        <v>65</v>
      </c>
      <c r="B3" s="8" t="n">
        <v>0.001</v>
      </c>
      <c r="C3" s="8" t="n">
        <v>0.001</v>
      </c>
    </row>
    <row r="4" spans="1:3">
      <c r="A4" s="4" t="s">
        <v>66</v>
      </c>
      <c r="B4" s="5" t="n">
        <v>50000000</v>
      </c>
      <c r="C4" s="5" t="n">
        <v>50000000</v>
      </c>
    </row>
    <row r="5" spans="1:3">
      <c r="A5" s="4" t="s">
        <v>67</v>
      </c>
      <c r="B5" s="5" t="n">
        <v>20152636</v>
      </c>
      <c r="C5" s="5" t="n">
        <v>17878725</v>
      </c>
    </row>
    <row r="6" spans="1:3">
      <c r="A6" s="4" t="s">
        <v>68</v>
      </c>
      <c r="B6" s="5" t="n">
        <v>20152636</v>
      </c>
      <c r="C6" s="5" t="n">
        <v>178787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49</v>
      </c>
      <c r="B1" s="2" t="s">
        <v>2</v>
      </c>
      <c r="C1" s="2" t="s">
        <v>30</v>
      </c>
    </row>
    <row r="2" spans="1:3">
      <c r="A2" s="3" t="s">
        <v>164</v>
      </c>
    </row>
    <row r="3" spans="1:3">
      <c r="A3" s="4" t="s">
        <v>250</v>
      </c>
      <c r="B3" s="7" t="n">
        <v>42</v>
      </c>
      <c r="C3" s="4" t="s">
        <v>34</v>
      </c>
    </row>
    <row r="4" spans="1:3">
      <c r="A4" s="4" t="s">
        <v>251</v>
      </c>
      <c r="B4" s="5" t="n">
        <v>393</v>
      </c>
      <c r="C4" s="4" t="s">
        <v>34</v>
      </c>
    </row>
    <row r="5" spans="1:3">
      <c r="A5" s="4" t="s">
        <v>252</v>
      </c>
      <c r="B5" s="5" t="n">
        <v>595</v>
      </c>
      <c r="C5" s="5" t="n">
        <v>59</v>
      </c>
    </row>
    <row r="6" spans="1:3">
      <c r="A6" s="4" t="s">
        <v>253</v>
      </c>
      <c r="B6" s="7" t="n">
        <v>1030</v>
      </c>
      <c r="C6" s="7" t="n">
        <v>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4</v>
      </c>
      <c r="B1" s="2" t="s">
        <v>1</v>
      </c>
    </row>
    <row r="2" spans="1:3">
      <c r="B2" s="2" t="s">
        <v>2</v>
      </c>
      <c r="C2" s="2" t="s">
        <v>30</v>
      </c>
    </row>
    <row r="3" spans="1:3">
      <c r="A3" s="4" t="s">
        <v>255</v>
      </c>
      <c r="B3" s="7" t="n">
        <v>46577</v>
      </c>
      <c r="C3" s="7" t="n">
        <v>42169</v>
      </c>
    </row>
    <row r="4" spans="1:3">
      <c r="A4" s="4" t="s">
        <v>256</v>
      </c>
      <c r="B4" s="5" t="n">
        <v>-2152</v>
      </c>
      <c r="C4" s="5" t="n">
        <v>-777</v>
      </c>
    </row>
    <row r="5" spans="1:3">
      <c r="A5" s="4" t="s">
        <v>40</v>
      </c>
      <c r="B5" s="5" t="n">
        <v>44425</v>
      </c>
      <c r="C5" s="5" t="n">
        <v>41392</v>
      </c>
    </row>
    <row r="6" spans="1:3">
      <c r="A6" s="4" t="s">
        <v>257</v>
      </c>
    </row>
    <row r="7" spans="1:3">
      <c r="A7" s="4" t="s">
        <v>255</v>
      </c>
      <c r="B7" s="7" t="n">
        <v>15795</v>
      </c>
      <c r="C7" s="5" t="n">
        <v>15132</v>
      </c>
    </row>
    <row r="8" spans="1:3">
      <c r="A8" s="4" t="s">
        <v>258</v>
      </c>
    </row>
    <row r="9" spans="1:3">
      <c r="A9" s="4" t="s">
        <v>259</v>
      </c>
      <c r="B9" s="4" t="s">
        <v>260</v>
      </c>
    </row>
    <row r="10" spans="1:3">
      <c r="A10" s="4" t="s">
        <v>261</v>
      </c>
    </row>
    <row r="11" spans="1:3">
      <c r="A11" s="4" t="s">
        <v>259</v>
      </c>
      <c r="B11" s="4" t="s">
        <v>262</v>
      </c>
    </row>
    <row r="12" spans="1:3">
      <c r="A12" s="4" t="s">
        <v>263</v>
      </c>
    </row>
    <row r="13" spans="1:3">
      <c r="A13" s="4" t="s">
        <v>255</v>
      </c>
      <c r="B13" s="7" t="n">
        <v>648</v>
      </c>
      <c r="C13" s="5" t="n">
        <v>547</v>
      </c>
    </row>
    <row r="14" spans="1:3">
      <c r="A14" s="4" t="s">
        <v>259</v>
      </c>
      <c r="B14" s="4" t="s">
        <v>264</v>
      </c>
    </row>
    <row r="15" spans="1:3">
      <c r="A15" s="4" t="s">
        <v>265</v>
      </c>
    </row>
    <row r="16" spans="1:3">
      <c r="A16" s="4" t="s">
        <v>255</v>
      </c>
      <c r="B16" s="7" t="n">
        <v>161</v>
      </c>
      <c r="C16" s="5" t="n">
        <v>140</v>
      </c>
    </row>
    <row r="17" spans="1:3">
      <c r="A17" s="4" t="s">
        <v>259</v>
      </c>
      <c r="B17" s="4" t="s">
        <v>260</v>
      </c>
    </row>
    <row r="18" spans="1:3">
      <c r="A18" s="4" t="s">
        <v>266</v>
      </c>
    </row>
    <row r="19" spans="1:3">
      <c r="A19" s="4" t="s">
        <v>255</v>
      </c>
      <c r="B19" s="7" t="n">
        <v>317</v>
      </c>
      <c r="C19" s="5" t="n">
        <v>298</v>
      </c>
    </row>
    <row r="20" spans="1:3">
      <c r="A20" s="4" t="s">
        <v>259</v>
      </c>
      <c r="B20" s="4" t="s">
        <v>264</v>
      </c>
    </row>
    <row r="21" spans="1:3">
      <c r="A21" s="4" t="s">
        <v>267</v>
      </c>
    </row>
    <row r="22" spans="1:3">
      <c r="A22" s="4" t="s">
        <v>255</v>
      </c>
      <c r="B22" s="7" t="n">
        <v>1408</v>
      </c>
      <c r="C22" s="5" t="n">
        <v>1408</v>
      </c>
    </row>
    <row r="23" spans="1:3">
      <c r="A23" s="4" t="s">
        <v>268</v>
      </c>
    </row>
    <row r="24" spans="1:3">
      <c r="A24" s="4" t="s">
        <v>259</v>
      </c>
      <c r="B24" s="4" t="s">
        <v>264</v>
      </c>
    </row>
    <row r="25" spans="1:3">
      <c r="A25" s="4" t="s">
        <v>269</v>
      </c>
    </row>
    <row r="26" spans="1:3">
      <c r="A26" s="4" t="s">
        <v>259</v>
      </c>
      <c r="B26" s="4" t="s">
        <v>270</v>
      </c>
    </row>
    <row r="27" spans="1:3">
      <c r="A27" s="4" t="s">
        <v>271</v>
      </c>
    </row>
    <row r="28" spans="1:3">
      <c r="A28" s="4" t="s">
        <v>255</v>
      </c>
      <c r="B28" s="7" t="n">
        <v>1048</v>
      </c>
      <c r="C28" s="5" t="n">
        <v>1047</v>
      </c>
    </row>
    <row r="29" spans="1:3">
      <c r="A29" s="4" t="s">
        <v>272</v>
      </c>
    </row>
    <row r="30" spans="1:3">
      <c r="A30" s="4" t="s">
        <v>255</v>
      </c>
      <c r="B30" s="7" t="n">
        <v>24641</v>
      </c>
      <c r="C30" s="5" t="n">
        <v>21962</v>
      </c>
    </row>
    <row r="31" spans="1:3">
      <c r="A31" s="4" t="s">
        <v>259</v>
      </c>
      <c r="B31" s="4" t="s">
        <v>273</v>
      </c>
    </row>
    <row r="32" spans="1:3">
      <c r="A32" s="4" t="s">
        <v>274</v>
      </c>
    </row>
    <row r="33" spans="1:3">
      <c r="A33" s="4" t="s">
        <v>255</v>
      </c>
      <c r="B33" s="7" t="n">
        <v>670</v>
      </c>
      <c r="C33" s="4" t="s">
        <v>34</v>
      </c>
    </row>
    <row r="34" spans="1:3">
      <c r="A34" s="4" t="s">
        <v>259</v>
      </c>
      <c r="B34" s="4" t="s">
        <v>275</v>
      </c>
    </row>
    <row r="35" spans="1:3">
      <c r="A35" s="4" t="s">
        <v>276</v>
      </c>
    </row>
    <row r="36" spans="1:3">
      <c r="A36" s="4" t="s">
        <v>255</v>
      </c>
      <c r="B36" s="7" t="n">
        <v>1889</v>
      </c>
      <c r="C36" s="7" t="n">
        <v>16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24"/>
    <col customWidth="1" max="3" min="3" width="21"/>
    <col customWidth="1" max="4" min="4" width="24"/>
    <col customWidth="1" max="5" min="5" width="21"/>
  </cols>
  <sheetData>
    <row r="1" spans="1:5">
      <c r="A1" s="1" t="s">
        <v>277</v>
      </c>
      <c r="B1" s="2" t="s">
        <v>70</v>
      </c>
      <c r="D1" s="2" t="s">
        <v>1</v>
      </c>
    </row>
    <row r="2" spans="1:5">
      <c r="B2" s="2" t="s">
        <v>278</v>
      </c>
      <c r="C2" s="2" t="s">
        <v>279</v>
      </c>
      <c r="D2" s="2" t="s">
        <v>278</v>
      </c>
      <c r="E2" s="2" t="s">
        <v>279</v>
      </c>
    </row>
    <row r="3" spans="1:5">
      <c r="A3" s="4" t="s">
        <v>280</v>
      </c>
      <c r="B3" s="7" t="n">
        <v>722</v>
      </c>
      <c r="C3" s="7" t="n">
        <v>120</v>
      </c>
      <c r="D3" s="7" t="n">
        <v>1387</v>
      </c>
      <c r="E3" s="7" t="n">
        <v>198</v>
      </c>
    </row>
    <row r="4" spans="1:5">
      <c r="A4" s="4" t="s">
        <v>281</v>
      </c>
      <c r="C4" s="7" t="n">
        <v>152</v>
      </c>
      <c r="E4" s="7" t="n">
        <v>303</v>
      </c>
    </row>
    <row r="5" spans="1:5">
      <c r="A5" s="4" t="s">
        <v>272</v>
      </c>
    </row>
    <row r="6" spans="1:5">
      <c r="A6" s="4" t="s">
        <v>282</v>
      </c>
      <c r="B6" s="5" t="n">
        <v>136750</v>
      </c>
      <c r="D6" s="5" t="n">
        <v>1367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3</v>
      </c>
      <c r="B1" s="2" t="s">
        <v>284</v>
      </c>
      <c r="C1" s="2" t="s">
        <v>2</v>
      </c>
      <c r="D1" s="2" t="s">
        <v>71</v>
      </c>
      <c r="E1" s="2" t="s">
        <v>2</v>
      </c>
      <c r="F1" s="2" t="s">
        <v>71</v>
      </c>
    </row>
    <row r="2" spans="1:6">
      <c r="A2" s="4" t="s">
        <v>285</v>
      </c>
      <c r="C2" s="7" t="n">
        <v>2411</v>
      </c>
      <c r="D2" s="4" t="s">
        <v>34</v>
      </c>
      <c r="E2" s="7" t="n">
        <v>2411</v>
      </c>
      <c r="F2" s="4" t="s">
        <v>34</v>
      </c>
    </row>
    <row r="3" spans="1:6">
      <c r="A3" s="4" t="s">
        <v>286</v>
      </c>
      <c r="E3" s="5" t="n">
        <v>75</v>
      </c>
      <c r="F3" s="7" t="n">
        <v>59</v>
      </c>
    </row>
    <row r="4" spans="1:6">
      <c r="A4" s="4" t="s">
        <v>287</v>
      </c>
    </row>
    <row r="5" spans="1:6">
      <c r="A5" s="4" t="s">
        <v>288</v>
      </c>
      <c r="B5" s="9" t="n">
        <v>17.36</v>
      </c>
    </row>
    <row r="6" spans="1:6">
      <c r="A6" s="4" t="s">
        <v>289</v>
      </c>
      <c r="B6" s="7" t="n">
        <v>2500</v>
      </c>
    </row>
    <row r="7" spans="1:6">
      <c r="A7" s="4" t="s">
        <v>290</v>
      </c>
      <c r="B7" s="5" t="n">
        <v>123776</v>
      </c>
    </row>
    <row r="8" spans="1:6">
      <c r="A8" s="4" t="s">
        <v>291</v>
      </c>
      <c r="E8" s="5" t="n">
        <v>2500</v>
      </c>
    </row>
    <row r="9" spans="1:6">
      <c r="A9" s="4" t="s">
        <v>285</v>
      </c>
      <c r="E9" s="7" t="n">
        <v>2400</v>
      </c>
    </row>
    <row r="10" spans="1:6">
      <c r="A10" s="4" t="s">
        <v>292</v>
      </c>
      <c r="E10" s="4" t="s">
        <v>262</v>
      </c>
    </row>
    <row r="11" spans="1:6">
      <c r="A11" s="4" t="s">
        <v>293</v>
      </c>
    </row>
    <row r="12" spans="1:6">
      <c r="A12" s="4" t="s">
        <v>294</v>
      </c>
      <c r="B12" s="7" t="n">
        <v>1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295</v>
      </c>
      <c r="B1" s="2" t="s">
        <v>70</v>
      </c>
      <c r="C1" s="2" t="s">
        <v>1</v>
      </c>
    </row>
    <row r="2" spans="1:4">
      <c r="B2" s="2" t="s">
        <v>2</v>
      </c>
      <c r="C2" s="2" t="s">
        <v>2</v>
      </c>
      <c r="D2" s="2" t="s">
        <v>30</v>
      </c>
    </row>
    <row r="3" spans="1:4">
      <c r="A3" s="4" t="s">
        <v>52</v>
      </c>
      <c r="B3" s="7" t="n">
        <v>680</v>
      </c>
      <c r="C3" s="7" t="n">
        <v>680</v>
      </c>
      <c r="D3" s="4" t="s">
        <v>34</v>
      </c>
    </row>
    <row r="4" spans="1:4">
      <c r="A4" s="4" t="s">
        <v>296</v>
      </c>
      <c r="B4" s="5" t="n">
        <v>10</v>
      </c>
      <c r="C4" s="5" t="n">
        <v>10</v>
      </c>
    </row>
    <row r="5" spans="1:4">
      <c r="A5" s="4" t="s">
        <v>297</v>
      </c>
    </row>
    <row r="6" spans="1:4">
      <c r="A6" s="4" t="s">
        <v>298</v>
      </c>
      <c r="B6" s="5" t="n">
        <v>100</v>
      </c>
      <c r="C6" s="5" t="n">
        <v>100</v>
      </c>
    </row>
    <row r="7" spans="1:4">
      <c r="A7" s="4" t="s">
        <v>299</v>
      </c>
      <c r="B7" s="5" t="n">
        <v>350</v>
      </c>
      <c r="C7" s="5" t="n">
        <v>350</v>
      </c>
    </row>
    <row r="8" spans="1:4">
      <c r="A8" s="4" t="s">
        <v>300</v>
      </c>
      <c r="B8" s="7" t="n">
        <v>220</v>
      </c>
      <c r="C8" s="7" t="n">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1</v>
      </c>
      <c r="B1" s="2" t="s">
        <v>2</v>
      </c>
      <c r="C1" s="2" t="s">
        <v>30</v>
      </c>
    </row>
    <row r="2" spans="1:3">
      <c r="A2" s="3" t="s">
        <v>175</v>
      </c>
    </row>
    <row r="3" spans="1:3">
      <c r="A3" s="4" t="s">
        <v>302</v>
      </c>
      <c r="B3" s="7" t="n">
        <v>5000</v>
      </c>
      <c r="C3" s="7" t="n">
        <v>5000</v>
      </c>
    </row>
    <row r="4" spans="1:3">
      <c r="A4" s="4" t="s">
        <v>303</v>
      </c>
      <c r="B4" s="5" t="n">
        <v>641</v>
      </c>
      <c r="C4" s="5" t="n">
        <v>343</v>
      </c>
    </row>
    <row r="5" spans="1:3">
      <c r="A5" s="4" t="s">
        <v>304</v>
      </c>
      <c r="B5" s="5" t="n">
        <v>-91</v>
      </c>
      <c r="C5" s="5" t="n">
        <v>-115</v>
      </c>
    </row>
    <row r="6" spans="1:3">
      <c r="A6" s="4" t="s">
        <v>305</v>
      </c>
      <c r="B6" s="5" t="n">
        <v>-4814</v>
      </c>
      <c r="C6" s="5" t="n">
        <v>-4921</v>
      </c>
    </row>
    <row r="7" spans="1:3">
      <c r="A7" s="4" t="s">
        <v>54</v>
      </c>
      <c r="B7" s="7" t="n">
        <v>736</v>
      </c>
      <c r="C7" s="7" t="n">
        <v>30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06</v>
      </c>
      <c r="B1" s="2" t="s">
        <v>2</v>
      </c>
      <c r="C1" s="2" t="s">
        <v>30</v>
      </c>
    </row>
    <row r="2" spans="1:3">
      <c r="A2" s="4" t="s">
        <v>49</v>
      </c>
      <c r="B2" s="7" t="n">
        <v>322</v>
      </c>
      <c r="C2" s="7" t="n">
        <v>307</v>
      </c>
    </row>
    <row r="3" spans="1:3">
      <c r="A3" s="4" t="s">
        <v>53</v>
      </c>
      <c r="B3" s="5" t="n">
        <v>9090</v>
      </c>
      <c r="C3" s="5" t="n">
        <v>9238</v>
      </c>
    </row>
    <row r="4" spans="1:3">
      <c r="A4" s="4" t="s">
        <v>307</v>
      </c>
    </row>
    <row r="5" spans="1:3">
      <c r="A5" s="4" t="s">
        <v>49</v>
      </c>
      <c r="B5" s="5" t="n">
        <v>146</v>
      </c>
      <c r="C5" s="5" t="n">
        <v>137</v>
      </c>
    </row>
    <row r="6" spans="1:3">
      <c r="A6" s="4" t="s">
        <v>53</v>
      </c>
      <c r="B6" s="5" t="n">
        <v>61</v>
      </c>
      <c r="C6" s="5" t="n">
        <v>138</v>
      </c>
    </row>
    <row r="7" spans="1:3">
      <c r="A7" s="4" t="s">
        <v>308</v>
      </c>
    </row>
    <row r="8" spans="1:3">
      <c r="A8" s="4" t="s">
        <v>49</v>
      </c>
      <c r="B8" s="5" t="n">
        <v>176</v>
      </c>
      <c r="C8" s="5" t="n">
        <v>170</v>
      </c>
    </row>
    <row r="9" spans="1:3">
      <c r="A9" s="4" t="s">
        <v>53</v>
      </c>
      <c r="B9" s="7" t="n">
        <v>9029</v>
      </c>
      <c r="C9" s="7" t="n">
        <v>9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309</v>
      </c>
      <c r="B1" s="2" t="s">
        <v>310</v>
      </c>
      <c r="C1" s="2" t="s">
        <v>2</v>
      </c>
      <c r="D1" s="2" t="s">
        <v>30</v>
      </c>
    </row>
    <row r="2" spans="1:4">
      <c r="A2" s="4" t="s">
        <v>311</v>
      </c>
      <c r="C2" s="7" t="n">
        <v>5000</v>
      </c>
      <c r="D2" s="7" t="n">
        <v>5000</v>
      </c>
    </row>
    <row r="3" spans="1:4">
      <c r="A3" s="4" t="s">
        <v>308</v>
      </c>
    </row>
    <row r="4" spans="1:4">
      <c r="A4" s="4" t="s">
        <v>311</v>
      </c>
      <c r="B4" s="7" t="n">
        <v>10000</v>
      </c>
      <c r="C4" s="7" t="n">
        <v>10000</v>
      </c>
    </row>
    <row r="5" spans="1:4">
      <c r="A5" s="4" t="s">
        <v>312</v>
      </c>
      <c r="B5" s="4" t="s">
        <v>313</v>
      </c>
    </row>
    <row r="6" spans="1:4">
      <c r="A6" s="4" t="s">
        <v>314</v>
      </c>
      <c r="B6" s="4" t="s">
        <v>315</v>
      </c>
    </row>
    <row r="7" spans="1:4">
      <c r="A7" s="4" t="s">
        <v>316</v>
      </c>
      <c r="B7" s="7" t="n">
        <v>1000</v>
      </c>
    </row>
    <row r="8" spans="1:4">
      <c r="A8" s="4" t="s">
        <v>317</v>
      </c>
      <c r="B8" s="4" t="s">
        <v>318</v>
      </c>
    </row>
    <row r="9" spans="1:4">
      <c r="A9" s="4" t="s">
        <v>319</v>
      </c>
      <c r="B9" s="4" t="s">
        <v>320</v>
      </c>
    </row>
    <row r="10" spans="1:4">
      <c r="A10" s="4" t="s">
        <v>321</v>
      </c>
    </row>
    <row r="11" spans="1:4">
      <c r="A11" s="4" t="s">
        <v>322</v>
      </c>
      <c r="B11" s="4" t="s">
        <v>323</v>
      </c>
    </row>
    <row r="12" spans="1:4">
      <c r="A12" s="4" t="s">
        <v>324</v>
      </c>
    </row>
    <row r="13" spans="1:4">
      <c r="A13" s="4" t="s">
        <v>322</v>
      </c>
      <c r="B13" s="4" t="s">
        <v>32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6</v>
      </c>
      <c r="B1" s="2" t="s">
        <v>327</v>
      </c>
      <c r="C1" s="2" t="s">
        <v>328</v>
      </c>
      <c r="D1" s="2" t="s">
        <v>329</v>
      </c>
      <c r="E1" s="2" t="s">
        <v>330</v>
      </c>
      <c r="F1" s="2" t="s">
        <v>331</v>
      </c>
      <c r="G1" s="2" t="s">
        <v>332</v>
      </c>
      <c r="H1" s="2" t="s">
        <v>333</v>
      </c>
      <c r="I1" s="2" t="s">
        <v>334</v>
      </c>
      <c r="J1" s="2" t="s">
        <v>2</v>
      </c>
    </row>
    <row r="2" spans="1:10">
      <c r="A2" s="4" t="s">
        <v>335</v>
      </c>
      <c r="J2" s="9" t="n">
        <v>8.449999999999999</v>
      </c>
    </row>
    <row r="3" spans="1:10">
      <c r="A3" s="4" t="s">
        <v>336</v>
      </c>
      <c r="J3" s="4" t="s">
        <v>34</v>
      </c>
    </row>
    <row r="4" spans="1:10">
      <c r="A4" s="4" t="s">
        <v>237</v>
      </c>
    </row>
    <row r="5" spans="1:10">
      <c r="A5" s="4" t="s">
        <v>337</v>
      </c>
      <c r="F5" s="8" t="n">
        <v>16.768</v>
      </c>
    </row>
    <row r="6" spans="1:10">
      <c r="A6" s="4" t="s">
        <v>335</v>
      </c>
      <c r="F6" s="7" t="n">
        <v>6</v>
      </c>
    </row>
    <row r="7" spans="1:10">
      <c r="A7" s="4" t="s">
        <v>338</v>
      </c>
      <c r="F7" s="5" t="n">
        <v>35000</v>
      </c>
    </row>
    <row r="8" spans="1:10">
      <c r="A8" s="4" t="s">
        <v>336</v>
      </c>
      <c r="F8" s="5" t="n">
        <v>22470</v>
      </c>
    </row>
    <row r="9" spans="1:10">
      <c r="A9" s="4" t="s">
        <v>239</v>
      </c>
    </row>
    <row r="10" spans="1:10">
      <c r="A10" s="4" t="s">
        <v>337</v>
      </c>
      <c r="B10" s="8" t="n">
        <v>17.92</v>
      </c>
      <c r="C10" s="8" t="n">
        <v>19.148</v>
      </c>
      <c r="D10" s="8" t="n">
        <v>20.304</v>
      </c>
      <c r="E10" s="8" t="n">
        <v>20.262</v>
      </c>
      <c r="H10" s="8" t="n">
        <v>13.062</v>
      </c>
    </row>
    <row r="11" spans="1:10">
      <c r="A11" s="4" t="s">
        <v>335</v>
      </c>
      <c r="B11" s="7" t="n">
        <v>6</v>
      </c>
      <c r="C11" s="11" t="n">
        <v>0.0034375</v>
      </c>
      <c r="D11" s="7" t="n">
        <v>3</v>
      </c>
      <c r="E11" s="7" t="n">
        <v>6</v>
      </c>
      <c r="H11" s="7" t="n">
        <v>3</v>
      </c>
    </row>
    <row r="12" spans="1:10">
      <c r="A12" s="4" t="s">
        <v>338</v>
      </c>
      <c r="B12" s="5" t="n">
        <v>12500</v>
      </c>
      <c r="C12" s="5" t="n">
        <v>43636</v>
      </c>
      <c r="D12" s="5" t="n">
        <v>226068</v>
      </c>
      <c r="E12" s="5" t="n">
        <v>2500</v>
      </c>
      <c r="H12" s="5" t="n">
        <v>25119</v>
      </c>
      <c r="J12" s="5" t="n">
        <v>1461744</v>
      </c>
    </row>
    <row r="13" spans="1:10">
      <c r="A13" s="4" t="s">
        <v>336</v>
      </c>
      <c r="B13" s="5" t="n">
        <v>8315</v>
      </c>
      <c r="C13" s="5" t="n">
        <v>43628</v>
      </c>
      <c r="D13" s="5" t="n">
        <v>192666</v>
      </c>
      <c r="E13" s="5" t="n">
        <v>2500</v>
      </c>
      <c r="H13" s="5" t="n">
        <v>19349</v>
      </c>
      <c r="J13" s="5" t="n">
        <v>1175796</v>
      </c>
    </row>
    <row r="14" spans="1:10">
      <c r="A14" s="4" t="s">
        <v>339</v>
      </c>
    </row>
    <row r="15" spans="1:10">
      <c r="A15" s="4" t="s">
        <v>337</v>
      </c>
      <c r="D15" s="8" t="n">
        <v>20.304</v>
      </c>
      <c r="G15" s="8" t="n">
        <v>16.768</v>
      </c>
      <c r="H15" s="8" t="n">
        <v>13.062</v>
      </c>
    </row>
    <row r="16" spans="1:10">
      <c r="A16" s="4" t="s">
        <v>335</v>
      </c>
      <c r="D16" s="7" t="n">
        <v>6</v>
      </c>
      <c r="G16" s="7" t="n">
        <v>6</v>
      </c>
      <c r="H16" s="7" t="n">
        <v>6</v>
      </c>
    </row>
    <row r="17" spans="1:10">
      <c r="A17" s="4" t="s">
        <v>338</v>
      </c>
      <c r="D17" s="5" t="n">
        <v>586596</v>
      </c>
      <c r="G17" s="5" t="n">
        <v>65177</v>
      </c>
      <c r="H17" s="5" t="n">
        <v>72420</v>
      </c>
    </row>
    <row r="18" spans="1:10">
      <c r="A18" s="4" t="s">
        <v>336</v>
      </c>
      <c r="D18" s="5" t="n">
        <v>413253</v>
      </c>
      <c r="G18" s="5" t="n">
        <v>41856</v>
      </c>
      <c r="H18" s="5" t="n">
        <v>39154</v>
      </c>
    </row>
    <row r="19" spans="1:10">
      <c r="A19" s="4" t="s">
        <v>340</v>
      </c>
    </row>
    <row r="20" spans="1:10">
      <c r="A20" s="4" t="s">
        <v>337</v>
      </c>
      <c r="I20" s="8" t="n">
        <v>11.016</v>
      </c>
    </row>
    <row r="21" spans="1:10">
      <c r="A21" s="4" t="s">
        <v>335</v>
      </c>
      <c r="I21" s="11" t="n">
        <v>0.0034375</v>
      </c>
    </row>
    <row r="22" spans="1:10">
      <c r="A22" s="4" t="s">
        <v>338</v>
      </c>
      <c r="I22" s="5" t="n">
        <v>392728</v>
      </c>
    </row>
    <row r="23" spans="1:10">
      <c r="A23" s="4" t="s">
        <v>336</v>
      </c>
      <c r="I23" s="5" t="n">
        <v>3926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8"/>
    <col customWidth="1" max="2" min="2" width="30"/>
  </cols>
  <sheetData>
    <row r="1" spans="1:2">
      <c r="A1" s="1" t="s">
        <v>341</v>
      </c>
      <c r="B1" s="2" t="s">
        <v>1</v>
      </c>
    </row>
    <row r="2" spans="1:2">
      <c r="B2" s="2" t="s">
        <v>342</v>
      </c>
    </row>
    <row r="3" spans="1:2">
      <c r="A3" s="4" t="s">
        <v>343</v>
      </c>
      <c r="B3" s="9" t="n">
        <v>8.449999999999999</v>
      </c>
    </row>
    <row r="4" spans="1:2">
      <c r="A4" s="4" t="s">
        <v>344</v>
      </c>
      <c r="B4" s="5" t="n">
        <v>2340828</v>
      </c>
    </row>
    <row r="5" spans="1:2">
      <c r="A5" s="4" t="s">
        <v>345</v>
      </c>
    </row>
    <row r="6" spans="1:2">
      <c r="A6" s="4" t="s">
        <v>343</v>
      </c>
      <c r="B6" s="9" t="n">
        <v>7.12</v>
      </c>
    </row>
    <row r="7" spans="1:2">
      <c r="A7" s="4" t="s">
        <v>346</v>
      </c>
      <c r="B7" s="4" t="s">
        <v>347</v>
      </c>
    </row>
    <row r="8" spans="1:2">
      <c r="A8" s="4" t="s">
        <v>344</v>
      </c>
      <c r="B8" s="5" t="n">
        <v>702247</v>
      </c>
    </row>
    <row r="9" spans="1:2">
      <c r="A9" s="4" t="s">
        <v>348</v>
      </c>
    </row>
    <row r="10" spans="1:2">
      <c r="A10" s="4" t="s">
        <v>343</v>
      </c>
      <c r="B10" s="7" t="n">
        <v>9</v>
      </c>
    </row>
    <row r="11" spans="1:2">
      <c r="A11" s="4" t="s">
        <v>346</v>
      </c>
      <c r="B11" s="4" t="s">
        <v>349</v>
      </c>
    </row>
    <row r="12" spans="1:2">
      <c r="A12" s="4" t="s">
        <v>344</v>
      </c>
      <c r="B12" s="5" t="n">
        <v>1605131</v>
      </c>
    </row>
    <row r="13" spans="1:2">
      <c r="A13" s="4" t="s">
        <v>350</v>
      </c>
    </row>
    <row r="14" spans="1:2">
      <c r="A14" s="4" t="s">
        <v>343</v>
      </c>
      <c r="B14" s="7" t="n">
        <v>10</v>
      </c>
    </row>
    <row r="15" spans="1:2">
      <c r="A15" s="4" t="s">
        <v>346</v>
      </c>
      <c r="B15" s="4" t="s">
        <v>351</v>
      </c>
    </row>
    <row r="16" spans="1:2">
      <c r="A16" s="4" t="s">
        <v>344</v>
      </c>
      <c r="B16" s="5" t="n">
        <v>33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603</v>
      </c>
      <c r="C4" s="4" t="s">
        <v>34</v>
      </c>
      <c r="D4" s="7" t="n">
        <v>603</v>
      </c>
      <c r="E4" s="4" t="s">
        <v>34</v>
      </c>
    </row>
    <row r="5" spans="1:5">
      <c r="A5" s="3" t="s">
        <v>74</v>
      </c>
    </row>
    <row r="6" spans="1:5">
      <c r="A6" s="4" t="s">
        <v>75</v>
      </c>
      <c r="B6" s="5" t="n">
        <v>2531</v>
      </c>
      <c r="C6" s="4" t="s">
        <v>34</v>
      </c>
      <c r="D6" s="5" t="n">
        <v>2531</v>
      </c>
      <c r="E6" s="4" t="s">
        <v>34</v>
      </c>
    </row>
    <row r="7" spans="1:5">
      <c r="A7" s="4" t="s">
        <v>76</v>
      </c>
      <c r="B7" s="5" t="n">
        <v>2184</v>
      </c>
      <c r="C7" s="5" t="n">
        <v>1309</v>
      </c>
      <c r="D7" s="5" t="n">
        <v>5171</v>
      </c>
      <c r="E7" s="5" t="n">
        <v>2192</v>
      </c>
    </row>
    <row r="8" spans="1:5">
      <c r="A8" s="4" t="s">
        <v>77</v>
      </c>
      <c r="B8" s="5" t="n">
        <v>1444</v>
      </c>
      <c r="C8" s="5" t="n">
        <v>1516</v>
      </c>
      <c r="D8" s="5" t="n">
        <v>2972</v>
      </c>
      <c r="E8" s="5" t="n">
        <v>2811</v>
      </c>
    </row>
    <row r="9" spans="1:5">
      <c r="A9" s="4" t="s">
        <v>78</v>
      </c>
      <c r="B9" s="5" t="n">
        <v>2411</v>
      </c>
      <c r="C9" s="4" t="s">
        <v>34</v>
      </c>
      <c r="D9" s="5" t="n">
        <v>2411</v>
      </c>
      <c r="E9" s="4" t="s">
        <v>34</v>
      </c>
    </row>
    <row r="10" spans="1:5">
      <c r="A10" s="4" t="s">
        <v>79</v>
      </c>
      <c r="B10" s="5" t="n">
        <v>8570</v>
      </c>
      <c r="C10" s="5" t="n">
        <v>2825</v>
      </c>
      <c r="D10" s="5" t="n">
        <v>13085</v>
      </c>
      <c r="E10" s="5" t="n">
        <v>5003</v>
      </c>
    </row>
    <row r="11" spans="1:5">
      <c r="A11" s="4" t="s">
        <v>80</v>
      </c>
      <c r="B11" s="5" t="n">
        <v>-7967</v>
      </c>
      <c r="C11" s="5" t="n">
        <v>-2825</v>
      </c>
      <c r="D11" s="5" t="n">
        <v>-12482</v>
      </c>
      <c r="E11" s="5" t="n">
        <v>-5003</v>
      </c>
    </row>
    <row r="12" spans="1:5">
      <c r="A12" s="3" t="s">
        <v>81</v>
      </c>
    </row>
    <row r="13" spans="1:5">
      <c r="A13" s="4" t="s">
        <v>82</v>
      </c>
      <c r="B13" s="5" t="n">
        <v>-408</v>
      </c>
      <c r="C13" s="5" t="n">
        <v>-112</v>
      </c>
      <c r="D13" s="5" t="n">
        <v>-796</v>
      </c>
      <c r="E13" s="5" t="n">
        <v>-115</v>
      </c>
    </row>
    <row r="14" spans="1:5">
      <c r="A14" s="4" t="s">
        <v>83</v>
      </c>
      <c r="B14" s="5" t="n">
        <v>10</v>
      </c>
      <c r="C14" s="5" t="n">
        <v>6</v>
      </c>
      <c r="D14" s="5" t="n">
        <v>21</v>
      </c>
      <c r="E14" s="5" t="n">
        <v>14</v>
      </c>
    </row>
    <row r="15" spans="1:5">
      <c r="A15" s="4" t="s">
        <v>84</v>
      </c>
      <c r="B15" s="5" t="n">
        <v>-398</v>
      </c>
      <c r="C15" s="5" t="n">
        <v>-106</v>
      </c>
      <c r="D15" s="5" t="n">
        <v>-775</v>
      </c>
      <c r="E15" s="5" t="n">
        <v>-101</v>
      </c>
    </row>
    <row r="16" spans="1:5">
      <c r="A16" s="4" t="s">
        <v>85</v>
      </c>
      <c r="B16" s="5" t="n">
        <v>-8365</v>
      </c>
      <c r="C16" s="5" t="n">
        <v>-2931</v>
      </c>
      <c r="D16" s="5" t="n">
        <v>-13257</v>
      </c>
      <c r="E16" s="5" t="n">
        <v>-5104</v>
      </c>
    </row>
    <row r="17" spans="1:5">
      <c r="A17" s="4" t="s">
        <v>86</v>
      </c>
      <c r="B17" s="4" t="s">
        <v>34</v>
      </c>
      <c r="C17" s="4" t="s">
        <v>34</v>
      </c>
      <c r="D17" s="5" t="n">
        <v>-2</v>
      </c>
      <c r="E17" s="5" t="n">
        <v>-1</v>
      </c>
    </row>
    <row r="18" spans="1:5">
      <c r="A18" s="4" t="s">
        <v>87</v>
      </c>
      <c r="B18" s="7" t="n">
        <v>-8365</v>
      </c>
      <c r="C18" s="7" t="n">
        <v>-2931</v>
      </c>
      <c r="D18" s="7" t="n">
        <v>-13259</v>
      </c>
      <c r="E18" s="7" t="n">
        <v>-5105</v>
      </c>
    </row>
    <row r="19" spans="1:5">
      <c r="A19" s="4" t="s">
        <v>88</v>
      </c>
      <c r="B19" s="5" t="n">
        <v>20123041</v>
      </c>
      <c r="C19" s="5" t="n">
        <v>14735077</v>
      </c>
      <c r="D19" s="5" t="n">
        <v>19231667</v>
      </c>
      <c r="E19" s="5" t="n">
        <v>14436260</v>
      </c>
    </row>
    <row r="20" spans="1:5">
      <c r="A20" s="4" t="s">
        <v>89</v>
      </c>
      <c r="B20" s="9" t="n">
        <v>-0.42</v>
      </c>
      <c r="C20" s="10" t="n">
        <v>-0.2</v>
      </c>
      <c r="D20" s="9" t="n">
        <v>-0.6899999999999999</v>
      </c>
      <c r="E20" s="9" t="n">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52</v>
      </c>
      <c r="B1" s="2" t="s">
        <v>70</v>
      </c>
      <c r="D1" s="2" t="s">
        <v>1</v>
      </c>
    </row>
    <row r="2" spans="1:5">
      <c r="B2" s="2" t="s">
        <v>2</v>
      </c>
      <c r="C2" s="2" t="s">
        <v>71</v>
      </c>
      <c r="D2" s="2" t="s">
        <v>2</v>
      </c>
      <c r="E2" s="2" t="s">
        <v>71</v>
      </c>
    </row>
    <row r="3" spans="1:5">
      <c r="A3" s="4" t="s">
        <v>353</v>
      </c>
      <c r="B3" s="7" t="n">
        <v>306</v>
      </c>
      <c r="C3" s="7" t="n">
        <v>530</v>
      </c>
      <c r="D3" s="7" t="n">
        <v>467</v>
      </c>
      <c r="E3" s="7" t="n">
        <v>738</v>
      </c>
    </row>
    <row r="4" spans="1:5">
      <c r="A4" s="4" t="s">
        <v>354</v>
      </c>
    </row>
    <row r="5" spans="1:5">
      <c r="A5" s="4" t="s">
        <v>353</v>
      </c>
      <c r="B5" s="5" t="n">
        <v>24</v>
      </c>
      <c r="C5" s="4" t="s">
        <v>34</v>
      </c>
      <c r="D5" s="5" t="n">
        <v>24</v>
      </c>
      <c r="E5" s="4" t="s">
        <v>34</v>
      </c>
    </row>
    <row r="6" spans="1:5">
      <c r="A6" s="4" t="s">
        <v>355</v>
      </c>
    </row>
    <row r="7" spans="1:5">
      <c r="A7" s="4" t="s">
        <v>353</v>
      </c>
      <c r="B7" s="5" t="n">
        <v>73</v>
      </c>
      <c r="C7" s="5" t="n">
        <v>55</v>
      </c>
      <c r="D7" s="5" t="n">
        <v>160</v>
      </c>
      <c r="E7" s="5" t="n">
        <v>106</v>
      </c>
    </row>
    <row r="8" spans="1:5">
      <c r="A8" s="4" t="s">
        <v>356</v>
      </c>
    </row>
    <row r="9" spans="1:5">
      <c r="A9" s="4" t="s">
        <v>353</v>
      </c>
      <c r="B9" s="7" t="n">
        <v>209</v>
      </c>
      <c r="C9" s="7" t="n">
        <v>475</v>
      </c>
      <c r="D9" s="7" t="n">
        <v>283</v>
      </c>
      <c r="E9" s="7" t="n">
        <v>63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3"/>
    <col customWidth="1" max="2" min="2" width="17"/>
    <col customWidth="1" max="3" min="3" width="17"/>
    <col customWidth="1" max="4" min="4" width="17"/>
    <col customWidth="1" max="5" min="5" width="17"/>
  </cols>
  <sheetData>
    <row r="1" spans="1:5">
      <c r="A1" s="1" t="s">
        <v>357</v>
      </c>
      <c r="B1" s="2" t="s">
        <v>70</v>
      </c>
      <c r="D1" s="2" t="s">
        <v>1</v>
      </c>
    </row>
    <row r="2" spans="1:5">
      <c r="B2" s="2" t="s">
        <v>2</v>
      </c>
      <c r="C2" s="2" t="s">
        <v>71</v>
      </c>
      <c r="D2" s="2" t="s">
        <v>2</v>
      </c>
      <c r="E2" s="2" t="s">
        <v>71</v>
      </c>
    </row>
    <row r="3" spans="1:5">
      <c r="A3" s="4" t="s">
        <v>358</v>
      </c>
      <c r="B3" s="4" t="s">
        <v>359</v>
      </c>
      <c r="C3" s="4" t="s">
        <v>359</v>
      </c>
      <c r="D3" s="4" t="s">
        <v>359</v>
      </c>
      <c r="E3" s="4" t="s">
        <v>359</v>
      </c>
    </row>
    <row r="4" spans="1:5">
      <c r="A4" s="4" t="s">
        <v>360</v>
      </c>
    </row>
    <row r="5" spans="1:5">
      <c r="A5" s="4" t="s">
        <v>361</v>
      </c>
      <c r="B5" s="4" t="s">
        <v>362</v>
      </c>
      <c r="C5" s="4" t="s">
        <v>363</v>
      </c>
      <c r="D5" s="4" t="s">
        <v>364</v>
      </c>
      <c r="E5" s="4" t="s">
        <v>365</v>
      </c>
    </row>
    <row r="6" spans="1:5">
      <c r="A6" s="4" t="s">
        <v>366</v>
      </c>
      <c r="B6" s="4" t="s">
        <v>367</v>
      </c>
      <c r="C6" s="4" t="s">
        <v>368</v>
      </c>
      <c r="D6" s="4" t="s">
        <v>367</v>
      </c>
      <c r="E6" s="4" t="s">
        <v>368</v>
      </c>
    </row>
    <row r="7" spans="1:5">
      <c r="A7" s="4" t="s">
        <v>369</v>
      </c>
      <c r="B7" s="4" t="s">
        <v>370</v>
      </c>
      <c r="C7" s="4" t="s">
        <v>370</v>
      </c>
      <c r="D7" s="4" t="s">
        <v>370</v>
      </c>
      <c r="E7" s="4" t="s">
        <v>370</v>
      </c>
    </row>
    <row r="8" spans="1:5">
      <c r="A8" s="4" t="s">
        <v>371</v>
      </c>
    </row>
    <row r="9" spans="1:5">
      <c r="A9" s="4" t="s">
        <v>361</v>
      </c>
      <c r="B9" s="4" t="s">
        <v>372</v>
      </c>
      <c r="C9" s="4" t="s">
        <v>373</v>
      </c>
      <c r="D9" s="4" t="s">
        <v>372</v>
      </c>
      <c r="E9" s="4" t="s">
        <v>373</v>
      </c>
    </row>
    <row r="10" spans="1:5">
      <c r="A10" s="4" t="s">
        <v>366</v>
      </c>
      <c r="B10" s="4" t="s">
        <v>374</v>
      </c>
      <c r="C10" s="4" t="s">
        <v>375</v>
      </c>
      <c r="D10" s="4" t="s">
        <v>376</v>
      </c>
      <c r="E10" s="4" t="s">
        <v>377</v>
      </c>
    </row>
    <row r="11" spans="1:5">
      <c r="A11" s="4" t="s">
        <v>369</v>
      </c>
      <c r="B11" s="4" t="s">
        <v>378</v>
      </c>
      <c r="C11" s="4" t="s">
        <v>378</v>
      </c>
      <c r="D11" s="4" t="s">
        <v>378</v>
      </c>
      <c r="E11" s="4" t="s">
        <v>37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380</v>
      </c>
      <c r="C1" s="2" t="s">
        <v>2</v>
      </c>
      <c r="D1" s="2" t="s">
        <v>2</v>
      </c>
      <c r="E1" s="2" t="s">
        <v>71</v>
      </c>
    </row>
    <row r="2" spans="1:5">
      <c r="A2" s="4" t="s">
        <v>381</v>
      </c>
      <c r="C2" s="9" t="n">
        <v>8.449999999999999</v>
      </c>
      <c r="D2" s="9" t="n">
        <v>8.449999999999999</v>
      </c>
    </row>
    <row r="3" spans="1:5">
      <c r="A3" s="4" t="s">
        <v>382</v>
      </c>
      <c r="D3" s="7" t="n">
        <v>10630</v>
      </c>
      <c r="E3" s="7" t="n">
        <v>9114</v>
      </c>
    </row>
    <row r="4" spans="1:5">
      <c r="A4" s="4" t="s">
        <v>383</v>
      </c>
      <c r="C4" s="5" t="n">
        <v>16561</v>
      </c>
      <c r="D4" s="5" t="n">
        <v>35334</v>
      </c>
    </row>
    <row r="5" spans="1:5">
      <c r="A5" s="4" t="s">
        <v>384</v>
      </c>
    </row>
    <row r="6" spans="1:5">
      <c r="A6" s="4" t="s">
        <v>385</v>
      </c>
      <c r="B6" s="5" t="n">
        <v>939005</v>
      </c>
    </row>
    <row r="7" spans="1:5">
      <c r="A7" s="4" t="s">
        <v>386</v>
      </c>
      <c r="B7" s="7" t="n">
        <v>167</v>
      </c>
    </row>
    <row r="8" spans="1:5">
      <c r="A8" s="4" t="s">
        <v>387</v>
      </c>
      <c r="B8" s="9" t="n">
        <v>11.33</v>
      </c>
    </row>
    <row r="9" spans="1:5">
      <c r="A9" s="4" t="s">
        <v>382</v>
      </c>
      <c r="B9" s="7" t="n">
        <v>106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12</v>
      </c>
    </row>
    <row r="2" spans="1:2">
      <c r="A2" s="4" t="s">
        <v>389</v>
      </c>
    </row>
    <row r="3" spans="1:2">
      <c r="A3" s="4" t="s">
        <v>390</v>
      </c>
      <c r="B3" s="7" t="n">
        <v>2000</v>
      </c>
    </row>
    <row r="4" spans="1:2">
      <c r="A4" s="4" t="s">
        <v>391</v>
      </c>
    </row>
    <row r="5" spans="1:2">
      <c r="A5" s="4" t="s">
        <v>390</v>
      </c>
      <c r="B5" s="7"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90</v>
      </c>
      <c r="B1" s="2" t="s">
        <v>91</v>
      </c>
      <c r="C1" s="2" t="s">
        <v>92</v>
      </c>
      <c r="D1" s="2" t="s">
        <v>93</v>
      </c>
      <c r="E1" s="2" t="s">
        <v>94</v>
      </c>
    </row>
    <row r="2" spans="1:5">
      <c r="A2" s="4" t="s">
        <v>95</v>
      </c>
      <c r="B2" s="7" t="n">
        <v>18</v>
      </c>
      <c r="C2" s="7" t="n">
        <v>85234</v>
      </c>
      <c r="D2" s="7" t="n">
        <v>-28262</v>
      </c>
      <c r="E2" s="7" t="n">
        <v>56990</v>
      </c>
    </row>
    <row r="3" spans="1:5">
      <c r="A3" s="4" t="s">
        <v>96</v>
      </c>
      <c r="B3" s="5" t="n">
        <v>17878725</v>
      </c>
    </row>
    <row r="4" spans="1:5">
      <c r="A4" s="3" t="s">
        <v>97</v>
      </c>
    </row>
    <row r="5" spans="1:5">
      <c r="A5" s="4" t="s">
        <v>98</v>
      </c>
      <c r="B5" s="4" t="s">
        <v>34</v>
      </c>
      <c r="C5" s="5" t="n">
        <v>467</v>
      </c>
      <c r="D5" s="4" t="s">
        <v>34</v>
      </c>
      <c r="E5" s="5" t="n">
        <v>467</v>
      </c>
    </row>
    <row r="6" spans="1:5">
      <c r="A6" s="4" t="s">
        <v>99</v>
      </c>
      <c r="B6" s="7" t="n">
        <v>1</v>
      </c>
      <c r="C6" s="5" t="n">
        <v>-1</v>
      </c>
      <c r="D6" s="4" t="s">
        <v>34</v>
      </c>
      <c r="E6" s="4" t="s">
        <v>34</v>
      </c>
    </row>
    <row r="7" spans="1:5">
      <c r="A7" s="4" t="s">
        <v>100</v>
      </c>
      <c r="B7" s="5" t="n">
        <v>1173296</v>
      </c>
      <c r="D7" s="4" t="s">
        <v>34</v>
      </c>
      <c r="E7" s="4" t="s">
        <v>34</v>
      </c>
    </row>
    <row r="8" spans="1:5">
      <c r="A8" s="4" t="s">
        <v>101</v>
      </c>
      <c r="B8" s="4" t="s">
        <v>34</v>
      </c>
      <c r="C8" s="5" t="n">
        <v>15</v>
      </c>
      <c r="D8" s="4" t="s">
        <v>34</v>
      </c>
      <c r="E8" s="7" t="n">
        <v>15</v>
      </c>
    </row>
    <row r="9" spans="1:5">
      <c r="A9" s="4" t="s">
        <v>102</v>
      </c>
      <c r="B9" s="5" t="n">
        <v>2500</v>
      </c>
      <c r="D9" s="4" t="s">
        <v>34</v>
      </c>
    </row>
    <row r="10" spans="1:5">
      <c r="A10" s="4" t="s">
        <v>103</v>
      </c>
      <c r="B10" s="4" t="s">
        <v>34</v>
      </c>
      <c r="C10" s="5" t="n">
        <v>143</v>
      </c>
      <c r="D10" s="4" t="s">
        <v>34</v>
      </c>
      <c r="E10" s="7" t="n">
        <v>143</v>
      </c>
    </row>
    <row r="11" spans="1:5">
      <c r="A11" s="4" t="s">
        <v>104</v>
      </c>
      <c r="B11" s="5" t="n">
        <v>35334</v>
      </c>
      <c r="D11" s="4" t="s">
        <v>34</v>
      </c>
      <c r="E11" s="5" t="n">
        <v>35334</v>
      </c>
    </row>
    <row r="12" spans="1:5">
      <c r="A12" s="4" t="s">
        <v>105</v>
      </c>
      <c r="B12" s="7" t="n">
        <v>1</v>
      </c>
      <c r="C12" s="5" t="n">
        <v>10471</v>
      </c>
      <c r="D12" s="4" t="s">
        <v>34</v>
      </c>
      <c r="E12" s="7" t="n">
        <v>10472</v>
      </c>
    </row>
    <row r="13" spans="1:5">
      <c r="A13" s="4" t="s">
        <v>106</v>
      </c>
      <c r="B13" s="5" t="n">
        <v>939005</v>
      </c>
      <c r="D13" s="4" t="s">
        <v>34</v>
      </c>
    </row>
    <row r="14" spans="1:5">
      <c r="A14" s="4" t="s">
        <v>107</v>
      </c>
      <c r="B14" s="4" t="s">
        <v>34</v>
      </c>
      <c r="C14" s="5" t="n">
        <v>2149</v>
      </c>
      <c r="E14" s="5" t="n">
        <v>2149</v>
      </c>
    </row>
    <row r="15" spans="1:5">
      <c r="A15" s="4" t="s">
        <v>108</v>
      </c>
      <c r="B15" s="5" t="n">
        <v>123776</v>
      </c>
    </row>
    <row r="16" spans="1:5">
      <c r="A16" s="4" t="s">
        <v>87</v>
      </c>
      <c r="B16" s="4" t="s">
        <v>34</v>
      </c>
      <c r="C16" s="4" t="s">
        <v>34</v>
      </c>
      <c r="D16" s="7" t="n">
        <v>-13259</v>
      </c>
      <c r="E16" s="5" t="n">
        <v>-13259</v>
      </c>
    </row>
    <row r="17" spans="1:5">
      <c r="A17" s="4" t="s">
        <v>109</v>
      </c>
      <c r="B17" s="7" t="n">
        <v>20</v>
      </c>
      <c r="C17" s="7" t="n">
        <v>98478</v>
      </c>
      <c r="D17" s="7" t="n">
        <v>-41521</v>
      </c>
      <c r="E17" s="7" t="n">
        <v>56977</v>
      </c>
    </row>
    <row r="18" spans="1:5">
      <c r="A18" s="4" t="s">
        <v>110</v>
      </c>
      <c r="B18" s="5" t="n">
        <v>201526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v>
      </c>
      <c r="B1" s="2" t="s">
        <v>1</v>
      </c>
    </row>
    <row r="2" spans="1:2">
      <c r="B2" s="2" t="s">
        <v>112</v>
      </c>
    </row>
    <row r="3" spans="1:2">
      <c r="A3" s="3" t="s">
        <v>113</v>
      </c>
    </row>
    <row r="4" spans="1:2">
      <c r="A4" s="4" t="s">
        <v>114</v>
      </c>
      <c r="B4" s="7" t="n">
        <v>1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1</v>
      </c>
    </row>
    <row r="3" spans="1:3">
      <c r="A3" s="3" t="s">
        <v>116</v>
      </c>
    </row>
    <row r="4" spans="1:3">
      <c r="A4" s="4" t="s">
        <v>87</v>
      </c>
      <c r="B4" s="7" t="n">
        <v>-13259</v>
      </c>
      <c r="C4" s="7" t="n">
        <v>-5105</v>
      </c>
    </row>
    <row r="5" spans="1:3">
      <c r="A5" s="3" t="s">
        <v>117</v>
      </c>
    </row>
    <row r="6" spans="1:3">
      <c r="A6" s="4" t="s">
        <v>118</v>
      </c>
      <c r="B6" s="5" t="n">
        <v>1387</v>
      </c>
      <c r="C6" s="5" t="n">
        <v>198</v>
      </c>
    </row>
    <row r="7" spans="1:3">
      <c r="A7" s="4" t="s">
        <v>119</v>
      </c>
      <c r="B7" s="5" t="n">
        <v>75</v>
      </c>
      <c r="C7" s="5" t="n">
        <v>59</v>
      </c>
    </row>
    <row r="8" spans="1:3">
      <c r="A8" s="4" t="s">
        <v>120</v>
      </c>
      <c r="B8" s="5" t="n">
        <v>10</v>
      </c>
      <c r="C8" s="4" t="s">
        <v>34</v>
      </c>
    </row>
    <row r="9" spans="1:3">
      <c r="A9" s="4" t="s">
        <v>121</v>
      </c>
      <c r="B9" s="4" t="s">
        <v>34</v>
      </c>
      <c r="C9" s="5" t="n">
        <v>73</v>
      </c>
    </row>
    <row r="10" spans="1:3">
      <c r="A10" s="4" t="s">
        <v>122</v>
      </c>
      <c r="B10" s="5" t="n">
        <v>467</v>
      </c>
      <c r="C10" s="5" t="n">
        <v>738</v>
      </c>
    </row>
    <row r="11" spans="1:3">
      <c r="A11" s="4" t="s">
        <v>123</v>
      </c>
      <c r="B11" s="5" t="n">
        <v>107</v>
      </c>
      <c r="C11" s="5" t="n">
        <v>8</v>
      </c>
    </row>
    <row r="12" spans="1:3">
      <c r="A12" s="4" t="s">
        <v>124</v>
      </c>
      <c r="B12" s="5" t="n">
        <v>42</v>
      </c>
      <c r="C12" s="5" t="n">
        <v>22</v>
      </c>
    </row>
    <row r="13" spans="1:3">
      <c r="A13" s="4" t="s">
        <v>125</v>
      </c>
      <c r="B13" s="5" t="n">
        <v>298</v>
      </c>
      <c r="C13" s="5" t="n">
        <v>56</v>
      </c>
    </row>
    <row r="14" spans="1:3">
      <c r="A14" s="4" t="s">
        <v>126</v>
      </c>
      <c r="B14" s="5" t="n">
        <v>2411</v>
      </c>
      <c r="C14" s="4" t="s">
        <v>34</v>
      </c>
    </row>
    <row r="15" spans="1:3">
      <c r="A15" s="3" t="s">
        <v>127</v>
      </c>
    </row>
    <row r="16" spans="1:3">
      <c r="A16" s="4" t="s">
        <v>35</v>
      </c>
      <c r="B16" s="5" t="n">
        <v>-593</v>
      </c>
      <c r="C16" s="4" t="s">
        <v>34</v>
      </c>
    </row>
    <row r="17" spans="1:3">
      <c r="A17" s="4" t="s">
        <v>36</v>
      </c>
      <c r="B17" s="5" t="n">
        <v>-971</v>
      </c>
      <c r="C17" s="4" t="s">
        <v>34</v>
      </c>
    </row>
    <row r="18" spans="1:3">
      <c r="A18" s="4" t="s">
        <v>37</v>
      </c>
      <c r="B18" s="5" t="n">
        <v>-227</v>
      </c>
      <c r="C18" s="5" t="n">
        <v>18</v>
      </c>
    </row>
    <row r="19" spans="1:3">
      <c r="A19" s="4" t="s">
        <v>46</v>
      </c>
      <c r="B19" s="5" t="n">
        <v>1403</v>
      </c>
      <c r="C19" s="5" t="n">
        <v>-257</v>
      </c>
    </row>
    <row r="20" spans="1:3">
      <c r="A20" s="4" t="s">
        <v>47</v>
      </c>
      <c r="B20" s="5" t="n">
        <v>-68</v>
      </c>
      <c r="C20" s="5" t="n">
        <v>789</v>
      </c>
    </row>
    <row r="21" spans="1:3">
      <c r="A21" s="4" t="s">
        <v>128</v>
      </c>
      <c r="B21" s="5" t="n">
        <v>-86</v>
      </c>
      <c r="C21" s="5" t="n">
        <v>114</v>
      </c>
    </row>
    <row r="22" spans="1:3">
      <c r="A22" s="4" t="s">
        <v>129</v>
      </c>
      <c r="B22" s="5" t="n">
        <v>-9004</v>
      </c>
      <c r="C22" s="5" t="n">
        <v>-3287</v>
      </c>
    </row>
    <row r="23" spans="1:3">
      <c r="A23" s="3" t="s">
        <v>130</v>
      </c>
    </row>
    <row r="24" spans="1:3">
      <c r="A24" s="4" t="s">
        <v>131</v>
      </c>
      <c r="B24" s="5" t="n">
        <v>1124</v>
      </c>
      <c r="C24" s="5" t="n">
        <v>5556</v>
      </c>
    </row>
    <row r="25" spans="1:3">
      <c r="A25" s="4" t="s">
        <v>132</v>
      </c>
      <c r="B25" s="5" t="n">
        <v>-5558</v>
      </c>
      <c r="C25" s="5" t="n">
        <v>-13724</v>
      </c>
    </row>
    <row r="26" spans="1:3">
      <c r="A26" s="4" t="s">
        <v>133</v>
      </c>
      <c r="B26" s="5" t="n">
        <v>-390</v>
      </c>
      <c r="C26" s="5" t="n">
        <v>-91</v>
      </c>
    </row>
    <row r="27" spans="1:3">
      <c r="A27" s="4" t="s">
        <v>134</v>
      </c>
      <c r="B27" s="5" t="n">
        <v>-4824</v>
      </c>
      <c r="C27" s="5" t="n">
        <v>-8259</v>
      </c>
    </row>
    <row r="28" spans="1:3">
      <c r="A28" s="3" t="s">
        <v>135</v>
      </c>
    </row>
    <row r="29" spans="1:3">
      <c r="A29" s="4" t="s">
        <v>136</v>
      </c>
      <c r="B29" s="5" t="n">
        <v>10630</v>
      </c>
      <c r="C29" s="5" t="n">
        <v>9114</v>
      </c>
    </row>
    <row r="30" spans="1:3">
      <c r="A30" s="4" t="s">
        <v>137</v>
      </c>
      <c r="B30" s="5" t="n">
        <v>-83</v>
      </c>
      <c r="C30" s="4" t="s">
        <v>34</v>
      </c>
    </row>
    <row r="31" spans="1:3">
      <c r="A31" s="4" t="s">
        <v>138</v>
      </c>
      <c r="B31" s="5" t="n">
        <v>-68</v>
      </c>
      <c r="C31" s="5" t="n">
        <v>-9</v>
      </c>
    </row>
    <row r="32" spans="1:3">
      <c r="A32" s="4" t="s">
        <v>139</v>
      </c>
      <c r="B32" s="4" t="s">
        <v>34</v>
      </c>
      <c r="C32" s="5" t="n">
        <v>4850</v>
      </c>
    </row>
    <row r="33" spans="1:3">
      <c r="A33" s="4" t="s">
        <v>140</v>
      </c>
      <c r="B33" s="5" t="n">
        <v>10479</v>
      </c>
      <c r="C33" s="5" t="n">
        <v>13955</v>
      </c>
    </row>
    <row r="34" spans="1:3">
      <c r="A34" s="4" t="s">
        <v>141</v>
      </c>
      <c r="B34" s="5" t="n">
        <v>-3349</v>
      </c>
      <c r="C34" s="5" t="n">
        <v>2409</v>
      </c>
    </row>
    <row r="35" spans="1:3">
      <c r="A35" s="4" t="s">
        <v>142</v>
      </c>
      <c r="B35" s="5" t="n">
        <v>25458</v>
      </c>
      <c r="C35" s="5" t="n">
        <v>20141</v>
      </c>
    </row>
    <row r="36" spans="1:3">
      <c r="A36" s="4" t="s">
        <v>143</v>
      </c>
      <c r="B36" s="5" t="n">
        <v>22109</v>
      </c>
      <c r="C36" s="5" t="n">
        <v>22550</v>
      </c>
    </row>
    <row r="37" spans="1:3">
      <c r="A37" s="3" t="s">
        <v>144</v>
      </c>
    </row>
    <row r="38" spans="1:3">
      <c r="A38" s="4" t="s">
        <v>145</v>
      </c>
      <c r="B38" s="4" t="s">
        <v>34</v>
      </c>
      <c r="C38" s="5" t="n">
        <v>78</v>
      </c>
    </row>
    <row r="39" spans="1:3">
      <c r="A39" s="3" t="s">
        <v>146</v>
      </c>
    </row>
    <row r="40" spans="1:3">
      <c r="A40" s="4" t="s">
        <v>147</v>
      </c>
      <c r="B40" s="4" t="s">
        <v>34</v>
      </c>
      <c r="C40" s="5" t="n">
        <v>101</v>
      </c>
    </row>
    <row r="41" spans="1:3">
      <c r="A41" s="3" t="s">
        <v>148</v>
      </c>
    </row>
    <row r="42" spans="1:3">
      <c r="A42" s="4" t="s">
        <v>149</v>
      </c>
      <c r="B42" s="5" t="n">
        <v>-478</v>
      </c>
      <c r="C42" s="5" t="n">
        <v>1817</v>
      </c>
    </row>
    <row r="43" spans="1:3">
      <c r="A43" s="4" t="s">
        <v>150</v>
      </c>
      <c r="B43" s="5" t="n">
        <v>-1330</v>
      </c>
      <c r="C43" s="4" t="s">
        <v>34</v>
      </c>
    </row>
    <row r="44" spans="1:3">
      <c r="A44" s="4" t="s">
        <v>151</v>
      </c>
      <c r="B44" s="4" t="s">
        <v>34</v>
      </c>
      <c r="C44" s="5" t="n">
        <v>2644</v>
      </c>
    </row>
    <row r="45" spans="1:3">
      <c r="A45" s="4" t="s">
        <v>152</v>
      </c>
      <c r="B45" s="4" t="s">
        <v>34</v>
      </c>
      <c r="C45" s="5" t="n">
        <v>4975</v>
      </c>
    </row>
    <row r="46" spans="1:3">
      <c r="A46" s="4" t="s">
        <v>153</v>
      </c>
      <c r="B46" s="5" t="n">
        <v>670</v>
      </c>
      <c r="C46" s="4" t="s">
        <v>34</v>
      </c>
    </row>
    <row r="47" spans="1:3">
      <c r="A47" s="4" t="s">
        <v>154</v>
      </c>
      <c r="B47" s="7" t="n">
        <v>2149</v>
      </c>
      <c r="C47"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25:58Z</dcterms:created>
  <dcterms:modified xmlns:dcterms="http://purl.org/dc/terms/" xmlns:xsi="http://www.w3.org/2001/XMLSchema-instance" xsi:type="dcterms:W3CDTF">2017-08-09T16:25:58Z</dcterms:modified>
</cp:coreProperties>
</file>